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Investment Securities" sheetId="10" r:id="rId10"/>
    <s:sheet name="Revolving Credit Facility" sheetId="11" r:id="rId11"/>
    <s:sheet name="Mortgage Notes Payable" sheetId="12" r:id="rId12"/>
    <s:sheet name="Fair Value of Financial Instrum" sheetId="13" r:id="rId13"/>
    <s:sheet name="Common Stock" sheetId="14" r:id="rId14"/>
    <s:sheet name="Related Party Transactions and " sheetId="15" r:id="rId15"/>
    <s:sheet name="Economic Dependency" sheetId="16" r:id="rId16"/>
    <s:sheet name="Equity-Based Compensation" sheetId="17" r:id="rId17"/>
    <s:sheet name="Accumulated Other Comprehensive" sheetId="18" r:id="rId18"/>
    <s:sheet name="Non-controlling Interests" sheetId="19" r:id="rId19"/>
    <s:sheet name="Net Loss Per Share" sheetId="20" r:id="rId20"/>
    <s:sheet name="Segment Reporting" sheetId="21" r:id="rId21"/>
    <s:sheet name="Commitments and Contingencies" sheetId="22" r:id="rId22"/>
    <s:sheet name="Subsequent Events" sheetId="23" r:id="rId23"/>
    <s:sheet name="Summary of Significant Accoun24" sheetId="24" r:id="rId24"/>
    <s:sheet name="Real Estate Investments (Tables" sheetId="25" r:id="rId25"/>
    <s:sheet name="Investment Securities (Tables)" sheetId="26" r:id="rId26"/>
    <s:sheet name="Mortgage Notes Payable (Tables)" sheetId="27" r:id="rId27"/>
    <s:sheet name="Fair Value of Financial Instr28" sheetId="28" r:id="rId28"/>
    <s:sheet name="Common Stock (Tables)" sheetId="29" r:id="rId29"/>
    <s:sheet name="Related Party Transactions an30" sheetId="30" r:id="rId30"/>
    <s:sheet name="Equity-Based Compensation (Tabl" sheetId="31" r:id="rId31"/>
    <s:sheet name="Accumulated Other Comprehensi32" sheetId="32" r:id="rId32"/>
    <s:sheet name="Net Loss Per Share (Tables)" sheetId="33" r:id="rId33"/>
    <s:sheet name="Segment Reporting (Tables)" sheetId="34" r:id="rId34"/>
    <s:sheet name="Commitments and Contingencies (" sheetId="35" r:id="rId35"/>
    <s:sheet name="Subsequent Events (Tables)" sheetId="36" r:id="rId36"/>
    <s:sheet name="Organization (Narrative) (Detai" sheetId="37" r:id="rId37"/>
    <s:sheet name="Real Estate Investments (Narrat" sheetId="38" r:id="rId38"/>
    <s:sheet name="Real Estate Investments (Acquir" sheetId="39" r:id="rId39"/>
    <s:sheet name="Real Estate Investments (Pro Fo" sheetId="40" r:id="rId40"/>
    <s:sheet name="Real Estate Investments (Future" sheetId="41" r:id="rId41"/>
    <s:sheet name="Real Estate Investments (Custom" sheetId="42" r:id="rId42"/>
    <s:sheet name="Real Estate Investments (Geogra" sheetId="43" r:id="rId43"/>
    <s:sheet name="Investment Securities (Schedule" sheetId="44" r:id="rId44"/>
    <s:sheet name="Investment Securities (Narrativ" sheetId="45" r:id="rId45"/>
    <s:sheet name="Revolving Credit Facility (Narr" sheetId="46" r:id="rId46"/>
    <s:sheet name="Mortgage Notes Payable (Mortgag" sheetId="47" r:id="rId47"/>
    <s:sheet name="Mortgage Notes Payable (Mortg48" sheetId="48" r:id="rId48"/>
    <s:sheet name="Fair Value of Financial Instr49" sheetId="49" r:id="rId49"/>
    <s:sheet name="Fair Value of Financial Instr50" sheetId="50" r:id="rId50"/>
    <s:sheet name="Common Stock (Schedule of Stock" sheetId="51" r:id="rId51"/>
    <s:sheet name="Common Stock (Cumulative Share " sheetId="52" r:id="rId52"/>
    <s:sheet name="Related Party Transactions an53" sheetId="53" r:id="rId53"/>
    <s:sheet name="Related Party Transactions an54" sheetId="54" r:id="rId54"/>
    <s:sheet name="Related Party Transactions an55" sheetId="55" r:id="rId55"/>
    <s:sheet name="Related Party Transactions an56" sheetId="56" r:id="rId56"/>
    <s:sheet name="Related Party Transactions an57" sheetId="57" r:id="rId57"/>
    <s:sheet name="Related Party Transactions an58" sheetId="58" r:id="rId58"/>
    <s:sheet name="Related Party Transactions an59" sheetId="59" r:id="rId59"/>
    <s:sheet name="Equity-Based Compensation (Deta" sheetId="60" r:id="rId60"/>
    <s:sheet name="Accumulated Other Comprehensi61" sheetId="61" r:id="rId61"/>
    <s:sheet name="Non-controlling Interests (Deta" sheetId="62" r:id="rId62"/>
    <s:sheet name="Net Loss Per Share (Details)" sheetId="63" r:id="rId63"/>
    <s:sheet name="Segment Reporting (Reconciliati" sheetId="64" r:id="rId64"/>
    <s:sheet name="Segment Reporting (Reconcilia65" sheetId="65" r:id="rId65"/>
    <s:sheet name="Commitments and Contingencies66" sheetId="66" r:id="rId66"/>
    <s:sheet name="Commitments and Contingencies67" sheetId="67" r:id="rId67"/>
    <s:sheet name="Subsequent Events (Acquisitions" sheetId="68" r:id="rId68"/>
    <s:sheet name="Subsequent Events (Changes to C" sheetId="69" r:id="rId69"/>
  </s:sheets>
  <s:definedNames/>
  <s:calcPr calcId="124519" calcMode="auto" fullCalcOnLoad="1"/>
</s:workbook>
</file>

<file path=xl/sharedStrings.xml><?xml version="1.0" encoding="utf-8"?>
<sst xmlns="http://schemas.openxmlformats.org/spreadsheetml/2006/main" uniqueCount="702">
  <si>
    <t>Document and Entity Information - shares</t>
  </si>
  <si>
    <t>6 Months Ended</t>
  </si>
  <si>
    <t>Jun. 30, 2015</t>
  </si>
  <si>
    <t>Jul. 31, 2015</t>
  </si>
  <si>
    <t>Document and Entity Information [Abstract]</t>
  </si>
  <si>
    <t>Entity Registrant Name</t>
  </si>
  <si>
    <t>HEALTHCARE TRUST,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Receivable for sale of common stock</t>
  </si>
  <si>
    <t>Prepaid expenses and other assets</t>
  </si>
  <si>
    <t>Deferred costs, net</t>
  </si>
  <si>
    <t>Total assets</t>
  </si>
  <si>
    <t>LIABILITIES AND EQUITY</t>
  </si>
  <si>
    <t>Mortgage notes payable</t>
  </si>
  <si>
    <t>Mortgage premiums, net</t>
  </si>
  <si>
    <t>Credit facility</t>
  </si>
  <si>
    <t>Market lease intangible liabilities, net</t>
  </si>
  <si>
    <t>Accounts payable, accrued expenses and other liabilities (including $1,068 and $970 due to affiliates as of June 30, 2015 and December 31, 2014, respectively)</t>
  </si>
  <si>
    <t>Deferred rent</t>
  </si>
  <si>
    <t>Distributions payable</t>
  </si>
  <si>
    <t>Total liabilities</t>
  </si>
  <si>
    <t>Preferred stock, $0.01 par value, 50,000,000 authorized, none issued and outstanding at June 30, 2015 and December 31, 2014</t>
  </si>
  <si>
    <t>Common stock, $0.01 par value, 300,000,000 shares authorized, 85,167,195 and 83,718,853 shares issued and outstanding as of June 30, 2015 and December 31, 2014,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to affiliates</t>
  </si>
  <si>
    <t>Preferred stock, par value (in dollars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3 Months Ended</t>
  </si>
  <si>
    <t>Jun. 30, 2014</t>
  </si>
  <si>
    <t>Revenues:</t>
  </si>
  <si>
    <t>Rental income</t>
  </si>
  <si>
    <t>Operating expense reimbursement</t>
  </si>
  <si>
    <t>Resident services and fee income</t>
  </si>
  <si>
    <t>Total revenues</t>
  </si>
  <si>
    <t>Expenses:</t>
  </si>
  <si>
    <t>Property operating</t>
  </si>
  <si>
    <t>Operating fees to Advisor</t>
  </si>
  <si>
    <t>Acquisition and transaction related</t>
  </si>
  <si>
    <t>General and administrative</t>
  </si>
  <si>
    <t>Depreciation and amortization</t>
  </si>
  <si>
    <t>Total expenses</t>
  </si>
  <si>
    <t>Operating loss</t>
  </si>
  <si>
    <t>Other income (expense):</t>
  </si>
  <si>
    <t>Interest expense</t>
  </si>
  <si>
    <t>Income from investment securities and interest income</t>
  </si>
  <si>
    <t>Gain on sale of investment securities</t>
  </si>
  <si>
    <t>Total other expense</t>
  </si>
  <si>
    <t>Loss before income tax and non-controlling interests</t>
  </si>
  <si>
    <t>Income tax benefit</t>
  </si>
  <si>
    <t>Net loss</t>
  </si>
  <si>
    <t>Net loss attributable to non-controlling interests</t>
  </si>
  <si>
    <t>Net loss attributable to stockholders</t>
  </si>
  <si>
    <t>Other comprehensive loss:</t>
  </si>
  <si>
    <t>Unrealized loss on investment securities, net</t>
  </si>
  <si>
    <t>Comprehensive loss</t>
  </si>
  <si>
    <t>Basic and diluted weighted-average shares outstanding (in shares)</t>
  </si>
  <si>
    <t>Basic and diluted net loss per share (in dollars per share)</t>
  </si>
  <si>
    <t>Distributions declared per share (in dollars per share)</t>
  </si>
  <si>
    <t>CONSOLIDATED STATEMENT OF CHANGES IN STOCKHOLDERS' EQUITY - 6 months ended Jun. 30, 2015 - USD ($) $ in Thousands</t>
  </si>
  <si>
    <t>Total</t>
  </si>
  <si>
    <t>Common Stock</t>
  </si>
  <si>
    <t>Additional Paid-in Capital</t>
  </si>
  <si>
    <t>Accumulated Other Comprehensive Income</t>
  </si>
  <si>
    <t>Accumulated Deficit</t>
  </si>
  <si>
    <t>Total Stockholders' Equity</t>
  </si>
  <si>
    <t>Non-controlling Interests</t>
  </si>
  <si>
    <t>Beginning Balance (in shares) at Dec. 31, 2014</t>
  </si>
  <si>
    <t>Beginning balance at Dec. 31, 2014</t>
  </si>
  <si>
    <t>Increase (Decrease) in Stockholders' Equity [Roll Forward]</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Equity-based compensation</t>
  </si>
  <si>
    <t>Distributions declared</t>
  </si>
  <si>
    <t>Contributions from non-controlling interest holders</t>
  </si>
  <si>
    <t>Noncontrolling Interest, Decrease from Distributions to Noncontrolling Interest Holders</t>
  </si>
  <si>
    <t>Unrealized loss on investments</t>
  </si>
  <si>
    <t>Ending Balance (in shares) at Jun. 30, 2015</t>
  </si>
  <si>
    <t>Ending balance at Jun. 30, 2015</t>
  </si>
  <si>
    <t>CONSOLIDATED STATEMENTS OF CASH FLOWS - USD ($)</t>
  </si>
  <si>
    <t>Cash flows from operating activities:</t>
  </si>
  <si>
    <t>Adjustments to reconcile net loss to net cash used in operating activities:</t>
  </si>
  <si>
    <t>Amortization of deferred financing costs</t>
  </si>
  <si>
    <t>Amortization of mortgage premiums</t>
  </si>
  <si>
    <t>Accretion of below-market lease liability and amortization of above-market lease assets, net</t>
  </si>
  <si>
    <t>Bad debt expense</t>
  </si>
  <si>
    <t>Changes in assets and liabilities:</t>
  </si>
  <si>
    <t>Accounts payable and accrued expenses</t>
  </si>
  <si>
    <t>Deferred rent and other liabilities</t>
  </si>
  <si>
    <t>Increase (Decrease) in Restricted Cash for Operating Activities</t>
  </si>
  <si>
    <t>Net cash used in operating activities</t>
  </si>
  <si>
    <t>Cash flows from investing activities:</t>
  </si>
  <si>
    <t>Investment in real estate and other assets</t>
  </si>
  <si>
    <t>Deposits paid for real estate acquisitions</t>
  </si>
  <si>
    <t>Capital expenditures</t>
  </si>
  <si>
    <t>Purchase of investment securities</t>
  </si>
  <si>
    <t>Proceeds from sale of investment securities</t>
  </si>
  <si>
    <t>Net cash used in investing activities</t>
  </si>
  <si>
    <t>Cash flows from financing activities:</t>
  </si>
  <si>
    <t>Proceeds from credit facility</t>
  </si>
  <si>
    <t>Payments of mortgage notes payable</t>
  </si>
  <si>
    <t>Payments of deferred financing costs</t>
  </si>
  <si>
    <t>Proceeds from issuance of common stock</t>
  </si>
  <si>
    <t>Payments of offering costs and fees related to common stock issuances</t>
  </si>
  <si>
    <t>Distributions paid</t>
  </si>
  <si>
    <t>Distributions to non-controlling interest holders</t>
  </si>
  <si>
    <t>Payments to affiliate</t>
  </si>
  <si>
    <t>Net cash provided by financing activities</t>
  </si>
  <si>
    <t>Net change in cash</t>
  </si>
  <si>
    <t>Cash and cash equivalents, beginning of period</t>
  </si>
  <si>
    <t>Cash and cash equivalents, end of period</t>
  </si>
  <si>
    <t>Supplemental Disclosures:</t>
  </si>
  <si>
    <t>Cash paid for interest</t>
  </si>
  <si>
    <t>Cash paid for taxes</t>
  </si>
  <si>
    <t>Non-Cash Financing Activities:</t>
  </si>
  <si>
    <t>Payable and accrued offering costs</t>
  </si>
  <si>
    <t>Unfulfilled repurchase requests included in accounts payable, accrued expenses and other liabilities</t>
  </si>
  <si>
    <t>Assumption of mortgage notes payable used to acquire investments in real estate</t>
  </si>
  <si>
    <t>Premiums on assumed mortgage notes payable</t>
  </si>
  <si>
    <t>Liabilities assumed in real estate acquisitions</t>
  </si>
  <si>
    <t>Organization</t>
  </si>
  <si>
    <t>Organization, Consolidation and Presentation of Financial Statements [Abstract]</t>
  </si>
  <si>
    <t>Organization Healthcare Trust, Inc. (including, as required by context, Healthcare Trust Operating Partnership, LP and its subsidiaries, the "Company"), formerly known as American Realty Capital Healthcare Trust II, Inc., invests in seniors housing and health care real estate in the United States. As of June 30, 2015 , the Company owned 143 properties, located in 26 states and comprised of 7.1 million rentable square feet.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As of June 30, 2015 , the Company had 85.2 million shares of common stock outstanding, including unvested restricted shares and shares issued pursuant to the DRIP, and had received total gross proceeds from the IPO and the DRIP of $2.1 billion . On March 18, 2015, the Company announced its intention to list its common stock on a national stock exchange under the symbol “HTI” (the "Listing"). The Company, which was incorporated on October 15, 2012, is a Maryland corporation that elected and qualified to be taxed as a real estate investment trust for U.S. federal income tax purposes ("REIT") beginning with its taxable year ended December 31, 2013. Substantially all of the Company's business is conducted through Healthcare Trust Operating Partnership, LP (the "OP"), formerly known as American Realty Capital Healthcare Trust II Operating Partnership, LP, a Delaware limited partnership. The Company has no direct employees. Healthcare Advisors, LLC (the "Advisor"), formerly known as American Realty Capital Healthcare II Advisors, LLC, has been retained by the Company to manage the Company's affairs on a day-to-day basis. The Company has retained Healthcare Properties, LLC (the "Property Manager"), formerly known as American Realty Capital Healthcare II Properties, LLC, to serve as the Company's property manager. Realty Capital Securities, LLC (the "Dealer Manager") served as the dealer manager of the IPO and continues to provide the Company with various services. The Advisor, the Property Manager and the Dealer Manager are under common control with AR Capital, LLC ("ARC"), the parent of the Company's sponsor, American Realty Capital VII, LLC (the "Sponsor"), as a result of which, they are related parties, and each have received or will receive compensation, fees and expense reimbursements for services related to the IPO and the investment and management of our assets. The Advisor, Property Manager and Dealer Manager also have received or will receive compensation, fees and expense reimbursements related to the investment and management of the Company's assets.</t>
  </si>
  <si>
    <t>Summary of Significant Accounting Policies</t>
  </si>
  <si>
    <t>Accounting Policies [Abstract]</t>
  </si>
  <si>
    <t>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ed June 30, 2015 are not necessarily indicative of the results for the entire year or any subsequent interim period. These financial statements should be read in conjunction with the audited consolidated financial statements and notes thereto as of and for the year ended December 31, 2014 , which are included in the Company's Annual Report on Form 10-K filed with the SEC on April 15, 2015 . There have been no significant changes to the Company's significant accounting policies during the six months ended June 30, 2015 other than the updates described below. Reclassifications Certain prior year amounts within cash flows from operating activities and cash flows from financing activities have been reclassified to conform with the current year presentation.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ssessed the potential impacts from future adoption of this revised guidance and has determined that there will be no impact to its financial position, results of operations and cash flows. In February 2015, the FASB amended the accounting for consolidation of certain legal entities. The amendment modifies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has not yet selected a transition method and is currently evaluating the impact of this new guidance. In April 2015, the FASB amended the presentation of debt issuance costs on the balance sheet. The amendment requires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is new guidance.</t>
  </si>
  <si>
    <t>Real Estate Investments</t>
  </si>
  <si>
    <t>Real Estate Investments, Net [Abstract]</t>
  </si>
  <si>
    <t>Real Estate Investments The Company owned 143 properties as of June 30, 2015 . The Company invests in medical office buildings ("MOB"), seniors housing communities and other healthcare-related facilities primarily to expand and diversify its portfolio and revenue base. The following table presents the allocation of the assets acquired during the six months ended June 30, 2015 and 2014 : Six Months Ended June 30, (Dollar amounts in thousands) 2015 2014 Real estate investments, at cost: Land (1) $ 30,054 $ 17,105 Buildings, fixtures and improvements (1) 188,963 104,809 Total tangible assets 219,017 121,914 Acquired intangibles: In-place leases (1)(2) 27,057 16,480 Market lease and other intangible assets (1)(2) 1,394 3,526 Market lease liabilities (1)(2) (6,957 ) (2,898 ) Total assets and liabilities acquired, net 240,511 139,022 Mortgage notes payable assumed to acquire real estate investments (35,124 ) (59,395 ) Premiums on mortgages assumed (2,725 ) (3,076 ) Other assets and liabilities, net (139 ) 211 Deposits for real estate acquisitions (3,000 ) — Cash paid for acquired real estate investments $ 199,523 $ 76,762 Number of properties purchased 25 17 _______________ (1) Land, buildings, fixtures and improvements, in-place leases, market lease assets and market lease liabilities of $37.9 million related to four properties acquired during the six months ended June 30, 2015 include $3.2 million , $29.8 million , $4.2 million , $0.8 million and approximately $(22,000) , respectively, which have been provisionally assigned to each class of asset and liability, pending receipt of information being prepared by a third-party specialist. (2) Weighted-average remaining amortization periods for in-place leases, market lease assets and market lease liabilities acquired during the six months ended June 30, 2015 were 6.2 , 5.8 and 10.2 years , respectively, as of each property's respective acquisition date. The following table presents unaudited pro forma information as if the acquisitions that were completed during the six months ended June 30, 2015 had been consummated on January 1, 2014. Additionally, the unaudited pro forma net loss was adjusted to reclassify acquisition and transaction related expense of $5.1 million from the six months ended June 30, 2015 to the six months ended June 30, 2014 . Six Months Ended June 30, (In thousands) 2015 2014 Pro forma revenues (1) (2) $ 123,754 $ 17,841 Pro forma net loss (1) (2) $ (12,764 ) $ (8,194 ) Basic and diluted pro forma net loss per share $ (0.15 ) $ (0.34 ) ___________________ (1) For the six months ended June 30, 2015 , aggregate revenues and net income derived from the operations of the Company's 2015 acquisitions (for the Company's period of ownership) were $6.1 million and $0.9 million , respectively. (2) During the period from July 1, 2015 to August 7, 2015 , the Company completed its acquisition of five properties. As of the date that these consolidated financial statements were available to be issued, the Company was still reviewing the financial information of these properties and, as such, it was impractical to include in these consolidated financial statements the pro-forma effect of these acquisitions (see Note 17 — Subsequent Events ). The following table presents future minimum base rental cash payments due to the Company over the next five years and thereafter as of June 30, 2015 . These amounts exclude contingent rent payments, as applicable, that may be collected from certain tenants based on provisions related to sales thresholds and increases in annual rent based on exceeding certain economic indexes, among other items. (In thousands) Future Minimum July 1, 2015 — December 31, 2015 $ 42,436 2016 83,697 2017 82,132 2018 78,566 2019 73,821 Thereafter 520,764 $ 881,416 The following table lists the tenant (including for this purpose, all affiliates of such tenant) whose annualized rental income on a straight-line basis represented 10% or more of consolidated annualized rental income on a straight-line basis for all properties as of June 30, 2015 and 2014 : June 30, Tenant 2015 2014 Pinnacle Health Hospitals 12.4% * _______________________________ * Tenant's annualized rental income on a straight-line basis was not greater than 10% of total annualized rental income for all portfolio properties as of the period specified. The following table lists the states where the Company had concentrations of properties where annualized rental income on a straight-line basis represented 10% or more of consolidated annualized rental income on a straight-line basis for all properties as of June 30, 2015 and 2014 : June 30, State 2015 2014 Florida 22.6% 14.0% Georgia * 10.0% Illinois * 11.7% Iowa 12.3% * New York * 26.8% Pennsylvania 13.6% * _______________________________ * State's annualized rental income on a straight-line basis was not greater than 10% of total annualized rental income for all portfolio properties as of the period specified.</t>
  </si>
  <si>
    <t>Investment Securities</t>
  </si>
  <si>
    <t>Investments, Debt and Equity Securities [Abstract]</t>
  </si>
  <si>
    <t>Investment Securities As of June 30, 2015 and December 31, 2014 , the Company had investments with an aggregate fair value of $16.1 million and $20.3 million , respectively, including real estate income funds managed by an affiliate of the Sponsor (see Note 9 — Related Party Transactions and Arrangements ). These investments are considered available-for-sale securities and, therefore, increases or decreases in the fair value of these investments are recorded in accumulated other comprehensive income as a component of equity on the consolidated balance sheets unless the securities are considered to be other than temporarily impaired, at which time the losses would be reclassified to expense. The following table details the unrealized gains and losses on investment securities as of June 30, 2015 and December 31, 2014 . (In thousands) Cost Gross Unrealized Gains Gross Unrealized Losses Fair Value June 30, 2015 Equity securities $ 15,951 $ 265 $ (133 ) $ 16,083 December 31, 2014 Equity securities $ 19,397 $ 477 $ (33 ) $ 19,841 Debt security 426 19 — 445 $ 19,823 $ 496 $ (33 ) $ 20,286 Certain of the Company's investments in preferred stock and real estate investment funds have been in a continuous unrealized loss position for less than twelve months. The Company believes that the decline in fair value is a factor of current market conditions and, as such, considers the unrealized losses as of June 30, 2015 to be temporary. Therefore no impairment was recorded during the three and six months ended June 30, 2015 . During the six months ended June 30, 2015 , the Company sold certain of its investments in preferred stock and its investment in a senior note with a cost of $3.9 million for $4.2 million which resulted in a realized gain on sale of investment of $0.3 million . The Company did not sell any investments during the three months ended June 30, 2015 or the three and six months ended June 30, 2014 and therefore had no gains or losses from the sale of investments during these periods. The Company's preferred stock investments, with an aggregate fair value of $11.7 million as of June 30, 2015 , are redeemable at the respective issuer's option five years after issuance.</t>
  </si>
  <si>
    <t>Revolving Credit Facility</t>
  </si>
  <si>
    <t>Debt Disclosure [Abstract]</t>
  </si>
  <si>
    <t>Revolving Credit Facility On March 21, 2014, the Company entered into a senior secured credit facility in the amount of $50.0 million (the "Credit Facility"). On April 15, 2014 the amount available under the Credit Facility was increased to $200.0 million . On June 26, 2015, the Company entered into an amendment to the Credit Facility, which allows for borrowings of up to $500.0 million . The Credit Facility also contains a subfacility for letters of credit of up to $25.0 million . The Credit Facility contains an "accordion" feature to allow the Company, under certain circumstances, to increase the aggregate borrowings under the Credit Facility to a maximum of $750.0 million . The amendment to the Credit Facility included changes to amounts committed by each of the banks in the syndicate, which resulted in a write off of deferred financing costs of $0.5 million during the three and six months ended June 30, 2015 . The Company has the option, based upon its leverage, to have the Credit Facility priced at either: (a) LIBOR, plus an applicable margin that ranges from 1.60% to 2.20% ; or (b) the Base Rate, plus an applicable margin that ranges from 0.35% to 0.95% . Base Rate is defined in the Credit Facility as the greater of (i) the fluctuating annual rate of interest announced from time to time by the lender as its “prime rate,” (ii) 0.5% above the federal funds effective rate or (iii) the applicable one-month LIBOR plus 1.0% . The Credit Facility provides for monthly interest payments for each Base Rate loan and periodic payments for each LIBOR loan, based upon the applicable LIBOR loan period, with all principal outstanding being due on the maturity date on March 21, 2019. The Credit Facility may be prepaid at any time, in whole or in part, without premium or penalty (subject to standard breakage costs). In the event of a default, the lender has the right to terminate its obligations under the Credit Facility and to accelerate the payment on any unpaid principal amount of all outstanding loans. As of June 30, 2015 , the balance outstanding under the Credit Facility was $135.0 million , with an effective interest rate of 1.8% . The Company's unused borrowing capacity was $102.5 million , based on assets assigned to the Credit Facility as of June 30, 2015 . Availability of borrowings is based on a pool of eligible unencumbered real estate assets. There were no advances outstanding as of December 31, 2014 . The Credit Facility requires the Company to meet certain financial covenants, including the maintenance of certain financial ratios (such as specified debt to equity and debt service coverage ratios) as well as the maintenance of a minimum net worth. As of June 30, 2015 , the Company was in compliance with the financial covenants under the Credit Facility.</t>
  </si>
  <si>
    <t>Mortgage Notes Payable</t>
  </si>
  <si>
    <t>Mortgage Notes Payable The following table reflects the Company's mortgage notes payable as of June 30, 2015 and December 31, 2014 . Outstanding Loan Amount as of Effective Interest Rate Portfolio Encumbered Properties June 30, December 31, Interest Rate Maturity (In thousands) (In thousands) Creekside Medical Office Building - Douglasville, GA 1 $ 5,088 $ 5,154 5.32 % Fixed Sep. 2015 Bowie Gateway Medical Center - Bowie, MD 1 6,012 6,055 6.18 % Fixed Sep. 2016 Medical Center of New Windsor - New Windsor, NY 1 8,776 8,832 6.39 % Fixed Sep. 2017 Plank Medical Center - Clifton Park, NY 1 3,483 3,506 6.39 % Fixed Sep. 2017 Cushing Center - Schenectady, NY 1 4,236 4,287 5.71 % Fixed Feb. 2016 Countryside Medical Arts - Safety Harbor, FL 1 6,034 6,076 6.07 % Fixed (1) Apr. 2019 St. Andrews Medical Park - Venice, FL 3 6,670 6,716 6.07 % Fixed (1) Apr. 2019 Campus at Crooks &amp; Auburn Building C - Rochester Hills, MI 1 3,591 3,626 5.91 % Fixed Apr. 2016 Slingerlands Crossing Phase I - Bethlehem, NY 1 6,715 6,759 6.39 % Fixed Sep. 2017 Slingerlands Crossing Phase II - Bethlehem, NY 1 7,827 7,877 6.39 % Fixed Sep. 2017 Benedictine Cancer Center - Kingston, NY 1 6,854 6,898 6.39 % Fixed Sep. 2017 Aurora Healthcare Center Portfolio - WI 6 31,447 — 6.55 % Fixed Jan. 2018 Palm Valley Medical Plaza - Goodyear, AZ 1 3,572 — 4.21 % Fixed Jun. 2023 Total 20 $ 100,305 $ 65,786 6.21 % (2) _______________________________ (1) Fixed interest rate through May 10, 2017. Interest rate changes to variable rate starting in June 2017. (2) Calculated on a weighted average basis for all mortgages outstanding as of June 30, 2015 . Real estate investments, at cost, related to the mortgage notes payable of $182.4 million and $122.4 million at June 30, 2015 and December 31, 2014 , respectively, have been pledged as collateral and are not available to satisfy our debts and obligations unless first satisfying the mortgage notes payable on the properties. The Company makes payments of principal and interest on all of its mortgage notes payable on a monthly basis. The following table summarizes the scheduled aggregate principal payments on mortgage notes payable for the five years subsequent to June 30, 2015 : (In thousands) Future Principal Payments July 1, 2015 — December 31, 2015 $ 5,751 2016 14,841 2017 33,728 2018 30,744 2019 12,128 Thereafter 3,113 $ 100,305 Some of the Company's mortgage note agreements require the compliance with certain property-level financial covenants including debt service coverage ratios. As of June 30, 2015 , the Company was in compliance with the financial covenants under its mortgage not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s or had investments in common stock, redeemable preferred stock, real estate income funds and a senior note that are traded in active markets and therefore, due to the availability of quoted market prices in active markets, the Company has classified these investments as Level 1 in the fair value hierarchy. The following table presents information about the Company's assets measured at fair value on a recurring basis as of June 30, 2015 and December 31, 2014 , aggregated by the level in the fair value hierarchy within which those instruments fall. (In thousands) Quoted Prices in Active Markets Level 1 Significant Other Observable Inputs Level 2 Significant Unobservable Inputs Level 3 Total June 30, 2015 Investment securities $ 16,083 $ — $ — $ 16,083 December 31, 2014 Investment securities $ 20,286 $ — $ — $ 20,286 The Company is required to disclose the fair value of financial instruments for which it is practicable to estimate that value. The fair value of short-term financial instruments such as cash and cash equivalents, restricted cash, receivable for sale of common stock, prepaid expenses and other asset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 Carrying Amount (1) at Fair Value at Carrying Amount (1) at Fair Value at (In thousands) Level June 30, 2015 June 30, 2015 December 31, 2014 December 31, 2014 Mortgage notes payable and premiums, net 3 $ 105,008 $ 105,682 $ 68,630 $ 69,117 Credit Facility 3 $ 135,000 $ 135,000 $ — $ — _______________________________ (1) Carrying value includes mortgage notes payable of $100.3 million and $65.8 million and mortgage premiums, net of $4.7 million and $2.8 million as of June 30, 2015 and December 31, 2014 , respectively. The fair value of the mortgage notes payable are estimated using a discounted cash flow analysis, based on the Advisor's experience with similar types of borrowing arrangements. Advances under the Credit Facility are considered to be reported at fair value, because its interest rate varies with changes in LIBOR.</t>
  </si>
  <si>
    <t>Equity [Abstract]</t>
  </si>
  <si>
    <t>Common Stock As of June 30, 2015 and December 31, 2014 , the Company had 85.2 million and 83.7 million shares of common stock outstanding, including unvested restricted shares and shares issued pursuant to the DRIP, respectively, and had received total proceeds of $2.1 billion , including proceeds from shares issued pursuant to the DRIP. On April 9, 2013, the Company's board of directors authorized, and the Company declared, distributions payable to stockholders of record each day during the applicable period equal to $0.0046575343 per day, which is equivalent to $1.70 per annum, per share of common stock. Distributions began to accrue on May 24, 2013, 15 days following the Company's initial property acquisition.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Share Repurchase Program 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the significant conditions and limitations described below. The repurchase price per share depends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 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 of the weighted average number of shares outstanding on December 31 of the previous calendar year. When a stockholder requests redemption and the redemption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June 30, 2015 : Number of Requests Number of Shares Repurchased Average Price per Share Cumulative repurchases as of December 31, 2014 57 74,031 $ 24.42 Six Months Ended June 30, 2015 (1) 124 191,895 24.24 Cumulative repurchases as of June 30, 2015 (1) 181 265,926 $ 24.29 _____________________________ (1) Includes 58 unfulfilled repurchase requests consisting of 105,974 shares at an average repurchase price per share of $24.22 , which were approved for repurchase as of June 30, 2015 and were completed in August 2015 . Distribution Reinvestment Plan 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as equity in the accompanying consolidated balance sheet in the period distributions are declared. During the six months ended June 30, 2015 , the Company issued 1.6 million shares of common stock pursuant to the DRIP, generating aggregate proceeds of $39.0 million . Accumulated Other Comprehensive Income The following table illustrates the changes in accumulated other comprehensive income as of and for the period presented: (In thousands) Unrealized Gains on Available-for-Sale Securities Balance, December 31, 2014 $ 463 Other comprehensive loss, before reclassifications (44 ) Amounts reclassified from accumulated other comprehensive income (1) (286 ) Balance, June 30, 2015 $ 133 __________________ (1) During the six months ended June 30, 2015 , the Company sold certain of its investments in preferred stock and its investment in a senior note which resulted in a realized gain of $0.3 million , which is included in gain on sale of investment securities on the consolidated statement of operations and comprehensive loss.</t>
  </si>
  <si>
    <t>Related Party Transactions and Arrangements</t>
  </si>
  <si>
    <t>Related Party Transactions [Abstract]</t>
  </si>
  <si>
    <t>Related Party Transactions and Arrangements As of June 30, 2015 and December 31, 2014 , Healthcare Trust Special Limited Partnership, LLC (the "Special Limited Partner"), formerly known as American Realty Capital Healthcare II Special Limited Partnership, LLC, owned 8,888 shares of the Company's outstanding common stock. The Advisor and its affiliates may incur and pay costs and fees on behalf of the Company. The Company owns shares in real estate income funds managed by an affiliate of the Sponsor with a fair value of $3.8 million as of June 30, 2015 (see Note 4 — Investment Securities ). There is no obligation to purchase any additional shares and the shares can be sold at any time. On January 14, 2015, the Company purchased the Acuity Specialty Hospital portfolio from American Realty Capital Healthcare Trust, Inc. ("HCT") for a contract purchase price of $39.4 million . At the time of such purchase, the Sponsor and Advisor and the sponsor and advisor of HCT were under common control. On January 15, 2015, HCT merged into Stripe Sub, LLC, a Delaware limited liability company, which is a wholly-owned subsidiary of Ventas, Inc. and therefore, the Sponsor and Advisor and the sponsor and advisor of HCT were no longer under common control as of such date.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 Fees Paid in Connection with the IPO The Dealer Manager was paid fees in connection with the sale of the Company's common stock in the IPO. The Company paid the Dealer Manager a selling commission of up to 7.0% of the per share purchase price of offering proceeds before reallowance of commissions earned by participating broker-dealers. In addition, the Company paid the Dealer Manager up to 3.0% of the gross proceeds from the sale of shares, before reallowance to participating broker-dealers, as a dealer-manager fee. The Dealer Manager was permitted to reallow its dealer-manager fee to participating broker-dealers. A participating broker-dealer could elect to receive a fee equal to 7.5% of the gross proceeds from the sale of shares by such participating broker-dealer, with 2.5% thereof paid at the time of such sale and 1.0% thereof paid on each anniversary of the closing of such sale up to and including the fifth anniversary of the closing of such sale. If this option had been elected, the dealer manager fee would have been reduced to 2.5% of gross proceeds. The following table details total selling commissions and dealer manager fees incurred from and due to the Dealer Manager as of and for the periods presented: Payable as of Three Months Ended June 30, Six Months Ended June 30, June 30, December 31, (In thousands) 2015 2014 2015 2014 2015 2014 Total commissions and fees incurred from (reimbursed by) and due to the Dealer Manager $ — $ 70,722 $ (2 ) $ 105,197 $ — $ 1 The Advisor and its affiliates received compensation and reimbursement for services relating to the IPO, including transfer agent services provided by an affiliate of the Dealer Manager. All offering costs incurred by the Company or its affiliated entities on behalf of the Company were charged to additional paid-in capital on the accompanying balance sheet during the IPO. The following table details reimbursable offering costs incurred from and due to the Advisor and Dealer Manager as of and for the periods presented: Payable as of Three Months Ended June 30, Six Months Ended June 30, June 30, December 31, (In thousands) 2015 2014 2015 2014 2015 2014 Fees and expense reimbursements incurred from and due to the Advisor $ — $ 8,135 $ — $ 13,761 $ — $ — Fees and expense reimbursements incurred from and due to the Dealer Manager — 944 — 1,568 — 605 Total fees and expense reimbursements incurred from and due to the Advisor and Dealer Manager — 9,079 $ — $ 15,329 $ — $ 605 The Company was responsible for paying offering and related costs from the IPO, excluding commissions and dealer manager fees, up to a maximum of 2.0% of gross proceeds received from the IPO, measured at the end of the IPO. Offering costs, excluding selling commissions and dealer manager fees, in excess of the 2.0% cap as of the end of the IPO were to be the Advisor's responsibility. As of the end of the IPO, offering and related costs, excluding selling commissions and dealer manager fees, did not exceed 2.0% of gross proceeds received from the IPO. In aggregate, offering costs including selling commissions and dealer manager fees were the Company's responsibility up to a maximum of 12.0% of the gross proceeds received from the IPO as determined at the end of the IPO. As of the end of the IPO in November 2014, offering costs were less than the 12.0% of the gross proceeds received in the IPO. Fees and Participations Paid in Connection With the Operations of the Company The Advisor is paid an acquisition fee equal to 1.0% of the contract purchase price of each acquired property and 1.0% of the amount advanced for a loan or other investment. The Advisor is also reimbursed for services provided for which it incurs investment-related expenses, or insourced expenses. The amount reimbursed for insourced expenses may not exceed 0.5% of the contract purchase price of each acquired property and 0.5% of the amount advanced for a loan or other investment. Additionally, the Company reimburses the Advisor for third party acquisition expenses. The aggregate amount of acquisition fees and financing coordination fees (as described below) may not exceed 1.5% of the contract purchase price and the amount advanced for a loan or other investment for all the assets acquired. In no event will the total of all acquisition fees, acquisition expenses and any financing coordination fees payable with respect to the Company's portfolio of investments or reinvestments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Until March 31, 2015, for its asset management services, the Company issued the Advisor an asset management subordinated participation by causing the OP to issue (subject to periodic approval by the board of directors) to the Advisor performance-based restricted, forfeitable partnership units of the OP designated as "Class B Units." The Class B Units were intended to be profits interests and vest, and are no longer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When approved by the board of directors,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As of June 30, 2015 , the Company cannot determine the probability of achieving the performance condition. The Advisor receives distributions on vested and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As of June 30, 2015 , the Company's board of directors had approved the issuance of 359,250 Class B Units to the Advisor in connection with this arrangement. On May 12, 2015, the Company, the OP and the Advisor entered into an amendment (the “Amendment”) to the advisory agreement, which, among other things, provides that the Company will cease causing the OP to issue Class B Units in the OP to the Advisor or its assignees related to any period ending after March 31, 2015. In lieu of Class B Units, effective April 1, 2015, the Company pays an asset management fee to the Advisor or its assignees as compensation for services rendered in connection with the management of the Company’s assets. The asset management fee is payable on the first business day of each month in the amount of 0.0625% multiplied by the cost of assets for the preceding monthly period. The asset management fee is payable to the Advisor or its assignees in cash, in shares, or a combination of both, the form of payment to be determined in the sole discretion of the Advisor.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have been fully amortized as of December 31, 2014. The Dealer Manager and its affiliates also provide transfer agency services, as well as transaction management and other professional services. These fees were included in general and administrative expenses in the accompanying consolidated statement of operations and comprehensive loss. The following table details amounts incurred, forgiven and payable in connection with the Company's operations-related services described above as of and for the periods presented. Three Months Ended June 30, Six Months Ended June 30, Payable (Receivable) as of 2015 2014 2015 2014 June 30, December 31, (In thousands) Incurred Forgiven Incurred Forgiven Incurred Forgiven Incurred Forgiven 2015 2014 One-time fees and reimbursements: Acquisition fees $ 1,131 $ — $ 1,185 $ — $ 1,988 $ — $ 1,369 $ — $ — $ — Acquisition cost reimbursements 565 — 592 — 994 — 684 — — — Financing coordination fees 2,652 — 1,570 — 2,888 — 1,945 — — — Ongoing fees: Asset management fees (1) 3,410 — — — 3,410 — — — — — Property management fees — 631 — 31 — 1,220 — 47 — — Transfer agent and other professional services 1,213 — — — 2,070 — — — 1,068 364 Strategic advisory fees — — 135 — — — 270 — — — Distributions on Class B Units 138 — 5 — 183 — 7 — — — Total related party operation fees and reimbursements $ 9,109 $ 631 $ 3,487 $ 31 $ 11,533 $ 1,220 $ 4,275 $ 47 $ 1,068 $ 364 _______________ (1) Prior to April 1, 2015, the Company caused the OP to issue (subject to periodic approval by the board of directors) to the Advisor restricted performance based Class B Units for asset management services. As of June 30, 2015 , the Company's board of directors had approved the issuance of 359,250 Class B Units to the Advisor in connection with this arrangement. Effective April 1, 2015, in connection with the Amendment, the Company will pay an asset management fee to the Advisor or its assignees in cash, in shares, or a combination of both and will no longer issue any Class B Units.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during the operational stage; however, the Company may not reimburse the Advisor for personnel costs in connection with services for which the Advisor receives acquisition fees, acquisition expenses or real estate commissions. No reimbursement was incurred from the Advisor for providing services during the three and six months ended June 30, 2015 or 2014 . In order to improv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are forgiven are not deferrals and, accordingly, will not be paid to the Advisor in the future. In certain instances, to improve the Company's working capital, the Advisor may elect to absorb a portion of the Company's property operating and general and administrative costs, which the Company will not repay. No such fees were absorbed during the three and six months ended June 30, 2015 or 2014 . Fees and Participations Paid in Connection with a Listing or the Liquidation of the Company's Real Estate Assets Fees Incurred in Connection with the Listing On March 17, 2015, the Company formally engaged KeyBanc Capital Markets Inc. ("KeyBanc") and RCS Capital ("RCS Capital"), the investment banking and capital markets division of the Dealer Manager, and on May 20, 2015, the Company formally engaged BMO Capital Markets Corp. ("BMO"), as financial advisors. The Company's board of directors has determined, in consultation with KeyBanc and RCS Capital, that it is in the Company's best interests to proceed with a public listing application on a national securities exchange. Pursuant to the agreements with KeyBanc, BMO and RCS Capital, they will each receive a listing advisory fee equal to $1.5 million if the Company's shares are listed on a national securities exchange. In the event of a sale or acquisition transaction, KeyBanc, BMO and RCS Capital will each receive a proposed transaction fee equal to 0.25% of the value of the transaction. No fees have been incurred in connection with this agreement during the three and six months ended June 30, 2015 or 2014 . Other Liquidation Related Fees and Participation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id only upon the sale of assets, distributions or other event which results in the return on stockholders' capital exceeding 6.0% per annum. No subordinated performance fees were incurred during the three and six months ended June 30, 2015 or 2014 . The Company will pay the Advisor a brokerag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and six months ended June 30, 2015 or 2014 . The Special Limited Partner will be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net sale proceeds unless the Company's investors have received a 6.0% cumulative non-compounded annual return on their capital contributions. No such participation in net sales proceeds became due and payable during the three and six months ended June 30, 2015 or 2014 . If the common stock of the Company is listed on a national exchange, the Special Limited Partner will be entitled to receive a subordinated incentive listing distribution from the OP equal to 15.0% of the amount by which the adjusted market value of real estate assets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three and six months ended June 30, 2015 or 2014 . Neither the Special Limited Partner nor any of its affiliates can earn both the subordinated participation in the net sales proceeds and the subordinated incentive listing distribution. Upon termination or non-renewal of the advisory agreement with the Advisor,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Equity-Based Compensation Restricted Share Plan The Company has an employee and director incentive restricted share plan (the "RSP"), which provides for the automatic grant of 1,333 restricted shares of common stock to each of the independent directors, without any further approval by the Company's board of directors or the stockholders, after initial election to the board of directors and after each annual stockholder meeting, with such shares vesting annually beginning with the one year anniversary of initial election to the board of directors and the date of the next annual meeting, respectively. Restricted stock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Common Shares Weighted-Average Issue Price Unvested, December 31, 2014 7,198 $ 22.50 Granted 1,333 22.50 Vested (1,066 ) 22.50 Forfeitures (2,399 ) 22.50 Unvested, June 30, 2015 5,066 $ 22.50 As of June 30, 2015 , the Company had $0.1 million of unrecognized compensation cost related to unvested restricted share awards granted under the Company's RSP. That cost is expected to be recognized over a weighted-average period of 3.7 years . The fair value of the restricted shares is being expensed on a straight-line basis over the service period of five years . Compensation expense related to restricted stock was approximately $5,000 and $4,000 during the three months ended June 30, 2015 and June 30, 2014 , respectively. Compensation expense related to restricted stock was approximately $6,000 and $10,000 during the six months ended June 30, 2015 and June 30, 2014 , respectively. Compensation expense related to restricted stock is recorded as general and administrative expense in the accompanying consolidated statement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During the three and six months ended June 30, 2014 , the Company issued 404 and 604 shares in lieu of approximately $10,000 and $14,000 in cash. No such shares were issued during the three and six months ended June 30, 2015 .</t>
  </si>
  <si>
    <t>Noncontrolling Interest [Abstract]</t>
  </si>
  <si>
    <t>Non-controlling Interest</t>
  </si>
  <si>
    <t>Non-controlling Interests The Company is the sole general partner and holds substantially all of the units of limited partner interests in the OP ("OP units"). As of June 30, 2015 and 2014 , the Advisor held 90 OP units, which represents a nominal percentage of the aggregate OP ownership. In November 2014, the Company partially funded the purchase of an MOB with the issuance of 405,908 OP units, with a value of $10.1 million or $25.00 per unit, from an unaffiliated third party. A holder of OP units has the right to distributions and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During the three and six months ended June 30, 2015 , non-controlling interest holders were paid distributions of $0.2 million and $0.4 million , respectively. No such distributions were paid during the three and six months ended June 30, 2014 . The Company has an investment arrangement with an unaffiliated third party whereby such investor contributed $0.5 million in exchange for a 4.1% ownership interest in Plaza Del Rio Medical Office Campus Portfolio - Peoria, AZ and is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 arrangement and the significance of its investment in relation to the investment of the third party,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t>
  </si>
  <si>
    <t>Net Loss Per Share</t>
  </si>
  <si>
    <t>Earnings Per Share [Abstract]</t>
  </si>
  <si>
    <t>Net Loss Per Share The following is a summary of the basic and diluted net loss per share computation for the three and six months ended June 30, 2015 and 2014 : Three Months Ended June 30, Six Months Ended June 30, 2015 2014 2015 2014 Net loss attributable to stockholders (in thousands) $ (13,421 ) $ (4,147 ) $ (18,641 ) $ (4,729 ) Basic and diluted weighted-average shares outstanding 84,992,633 35,127,969 84,623,618 24,435,162 Basic and diluted net loss per share $ (0.16 ) $ (0.12 ) $ (0.22 ) $ (0.19 ) The Company had the following potentially dilutive securities as of June 30, 2015 and 2014 , which were excluded from the calculation of diluted loss per share attributable to stockholders as the effect would have been antidilutive. June 30, 2015 2014 Unvested restricted stock 5,066 7,198 OP Units 405,998 90 Class B Units 359,250 12,940 Total common share equivalents 770,314 20,228</t>
  </si>
  <si>
    <t>Segment Reporting</t>
  </si>
  <si>
    <t>Segment Reporting [Abstract]</t>
  </si>
  <si>
    <t>Segment Reporting During the three and six months ended June 30, 2015 , the Company operated in three reportable business segments for management and internal financial reporting purposes: medical office buildings, triple-net leased healthcare facilities, and seniors housing — operating properties ("SHOP"). During the three and six months ended June 30, 2014 , the Company did not own any SHOPs and, therefore, operated in two reportable business segments during this period. These operating segments are the segments of the Company for which separate financial information is available and for which segment results are evaluated by the Company's executive officers in deciding how to allocate resources and in assessing performance.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the Company operates through engaging independent third-party managers. The Company evaluates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loss) is the GAAP measure that is most directly comparable to net operating income; however, net operating income should not be considered as an alternative to net income as the primary indicator of operating performance as it excludes certain items such as operating fees to the Advisor, acquisition and transaction related expenses, general and administrative expenses, depreciation and amortization expense, interest expense, income from investment securities and interest income, gain on sale of investment securities, and income tax expense. Additionally, net operating income as defined by the Company may not be comparable to net operating income as defined by other REITs or companies. The following tables reconcile the segment activity to consolidated net loss for the three and six months ended June 30, 2015 and 2014 . Three Months Ended June 30, 2015 Six Months Ended June 30, 2015 (In thousands) Medical Office Buildings Triple-Net Leased Healthcare Facilities Seniors Housing — Operating Properties Consolidated Medical Office Buildings Triple-Net Leased Healthcare Facilities Seniors Housing — Operating Properties Consolidated Revenues: Rental income $ 13,238 $ 9,693 $ 30,264 $ 53,195 $ 24,718 $ 19,069 $ 60,046 $ 103,833 Operating expense reimbursement 2,672 55 — 2,727 5,769 88 — 5,857 Resident services and fee income — — 3,594 3,594 — — 6,947 6,947 Total revenues 15,910 9,748 33,858 59,516 30,487 19,157 66,993 116,637 Property operating and maintenance 4,279 624 23,726 28,629 9,128 696 46,282 56,106 Net operating income $ 11,631 $ 9,124 $ 10,132 30,887 $ 21,359 $ 18,461 $ 20,711 60,531 Operating fees to Advisor (3,410 ) (3,410 ) Acquisition and transaction related (3,188 ) (5,187 ) General and administrative (2,533 ) (5,132 ) Depreciation and amortization (33,583 ) (63,031 ) Interest expense (2,384 ) (3,757 ) Interest and other income 666 939 Gain on sale of investment securities — 286 Income tax benefit 47 18 Net loss attributable to non-controlling interests 77 102 Net loss attributable to stockholders $ (13,421 ) $ (18,641 ) Three Months Ended June 30, 2014 Six Months Ended June 30, 2014 (In thousands) Medical Office Buildings Triple-Net Leased Healthcare Facilities Seniors Housing — Operating Properties Consolidated Medical Office Buildings Triple-Net Leased Healthcare Facilities Seniors Housing — Operating Properties Consolidated Revenues: Rental income $ 1,912 $ 402 $ — $ 2,314 $ 2,640 $ 801 $ — $ 3,441 Operating expense reimbursement 540 15 — 555 786 29 — 815 Total revenues 2,452 417 — 2,869 3,426 830 — 4,256 Property operating and maintenance 720 15 — 735 1,000 29 — 1,029 Net operating income $ 1,732 $ 402 $ — 2,134 $ 2,426 $ 801 $ — 3,227 Acquisition and transaction related (2,599 ) (3,003 ) General and administrative (579 ) (991 ) Depreciation and amortization (2,381 ) (3,238 ) Interest expense (742 ) (745 ) Interest and other income 20 21 Net loss attributable to stockholders $ (4,147 ) $ (4,729 ) The following table reconciles the segment activity to consolidated total assets as of the periods presented: June 30, December 31, (In thousands) 2015 2014 (Unaudited) ASSETS Investments in real estate, net: Medical office buildings $ 724,747 $ 593,648 Triple-net leased healthcare facilities 400,914 355,962 Seniors housing — operating properties 690,623 682,140 Total investments in real estate, net 1,816,284 1,631,750 Cash and cash equivalents 109,489 182,617 Restricted cash 3,201 1,778 Investment securities, at fair value 16,083 20,286 Receivable for sale of common stock — 6 Prepaid expenses and other assets 23,922 17,036 Deferred costs, net 13,380 4,237 Total assets $ 1,982,359 $ 1,857,710</t>
  </si>
  <si>
    <t>Commitments and Contingencies</t>
  </si>
  <si>
    <t>Commitments and Contingencies Disclosure [Abstract]</t>
  </si>
  <si>
    <t>Commitments and Contingencies 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July 1, 2015 — December 31, 2015 $ 168 $ 36 2016 340 74 2017 344 76 2018 349 78 2019 354 80 Thereafter 16,619 7,930 Total minimum lease payments $ 18,174 8,274 Less: amounts representing interest (3,477 ) Total present value of minimum lease payments $ 4,797 Total rental expense from operating leases was $0.1 million and $0.2 million during the three and six months ended June 30, 2015 , respectively. Total rental expense from operating leases was approximately $17,000 and $23,000 during the three and six months ended June 30, 2014 , respectively. During the three and six months ended June 30, 2015 , interest expense related to capital leases was approximately $21,000 and $42,000 , respectively. There was no such interest expense during the three and six months ended June 30, 2014 .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June 30, 2015 , the Company has not been notified by any governmental authority of any non-compliance, liability or other claim, and is not aware of any other environmental condition that it believes will have a material adverse effect on the results of operations.</t>
  </si>
  <si>
    <t>Subsequent Events</t>
  </si>
  <si>
    <t>Subsequent Events [Abstract]</t>
  </si>
  <si>
    <t>Subsequent Events The Company has evaluated subsequent events through the filing of this Quarterly Report on Form 10-Q , and determined that there have not been any events that have occurred that would require adjustments to disclosures in the consolidated financial statements except for the following transactions: Acquisitions The following table presents certain information about the properties that the Company acquired from July 1, 2015 to August 7, 2015 : Number of Properties Rentable Square Feet Base Purchase Price (1) (In thousands) Portfolio, June 30, 2015 143 7,063,325 $ 1,878,050 Acquisitions and Construction in Process 5 250,929 105,784 Portfolio, August 7, 2015 148 7,314,254 $ 1,983,834 ________________________ (1) Contract purchase price, excluding acquisition fees of $20.0 million and other acquisition related costs. Changes to Credit Facility On July 31, 2015 the amount available under the Credit Facility was increased to $565.0 million . Sponsor Transactions On August 6, 2015, ARC, the parent of the Sponsor, entered into a Transaction Agreement (the “Transaction Agreement”) with AMH Holdings (Cayman), L.P., a Cayman Islands exempted limited partnership (“AMH”), and an affiliate of Apollo Global Management, LLC (NYSE: APO) (together with its consolidated subsidiaries, “Apollo”), and a newly formed entity, AR Global Investments, LLC, a Delaware limited liability company (“AR Global”). The Transaction Agreement provides that ARC will transfer to AR Global substantially all of the assets of its ongoing asset management business (including equity interests in its subsidiaries). AMH will contribute money and other assets to AR Global. Following the consummation of the transaction contemplated by the Transaction Agreement, AMH will hold a 60% interest in AR Global and ARC will hold a 40% interest in AR Global. The business and affairs of AR Global will be overseen by a board of managers comprised of ten members, six of which will be appointed by AMH and four of which will be appointed by ARC. The Advisor and Property Manager are currently owned indirectly by ARC and following the transaction will be owned indirectly by AR Global. Also on August 6, 2015, RCS Capital Corporation (“RCS Capital”), the parent of the Dealer Manager and a company under common control with ARC, announced that it had entered into an agreement with an affiliate of Apollo to sell RCS Capital’s Wholesale Distribution division, including the Dealer Manager, and certain related entities (collectively, the "Transactions"). Upon completion of the transaction, the Dealer Manager will continue to operate as a stand-alone entity within AR Global. The current management team of the Dealer Manager, which is led by William E. Dwyer III, will continue to operate the day-to-day functions of the business. The Transactions are subject to customary closing conditions and are expected to close in 2015. Upon consummation of the Transactions, the Sponsor, Advisor and Property Manager are expected to continue to serve in their respective capacities to the Company. The Company’s independent directors unanimously endorsed the Transactions. Name Change On August 10, 2015, the Company filed Articles of Amendment to change the Company's name to "Healthcare Trust, Inc."</t>
  </si>
  <si>
    <t>Summary of Significant Accounting Policies (Policies)</t>
  </si>
  <si>
    <t>Reclassifications</t>
  </si>
  <si>
    <t>Reclassifications Certain prior year amounts within cash flows from operating activities and cash flows from financing activities have been reclassified to conform with the current year presentation.</t>
  </si>
  <si>
    <t>Recent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ssessed the potential impacts from future adoption of this revised guidance and has determined that there will be no impact to its financial position, results of operations and cash flows. In February 2015, the FASB amended the accounting for consolidation of certain legal entities. The amendment modifies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has not yet selected a transition method and is currently evaluating the impact of this new guidance. In April 2015, the FASB amended the presentation of debt issuance costs on the balance sheet. The amendment requires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is new guidance.</t>
  </si>
  <si>
    <t>Real Estate Investments (Tables)</t>
  </si>
  <si>
    <t>Schedule of Business Acquisitions, by Acquisition</t>
  </si>
  <si>
    <t>The following table presents the allocation of the assets acquired during the six months ended June 30, 2015 and 2014 : Six Months Ended June 30, (Dollar amounts in thousands) 2015 2014 Real estate investments, at cost: Land (1) $ 30,054 $ 17,105 Buildings, fixtures and improvements (1) 188,963 104,809 Total tangible assets 219,017 121,914 Acquired intangibles: In-place leases (1)(2) 27,057 16,480 Market lease and other intangible assets (1)(2) 1,394 3,526 Market lease liabilities (1)(2) (6,957 ) (2,898 ) Total assets and liabilities acquired, net 240,511 139,022 Mortgage notes payable assumed to acquire real estate investments (35,124 ) (59,395 ) Premiums on mortgages assumed (2,725 ) (3,076 ) Other assets and liabilities, net (139 ) 211 Deposits for real estate acquisitions (3,000 ) — Cash paid for acquired real estate investments $ 199,523 $ 76,762 Number of properties purchased 25 17 _______________ (1) Land, buildings, fixtures and improvements, in-place leases, market lease assets and market lease liabilities of $37.9 million related to four properties acquired during the six months ended June 30, 2015 include $3.2 million , $29.8 million , $4.2 million , $0.8 million and approximately $(22,000) , respectively, which have been provisionally assigned to each class of asset and liability, pending receipt of information being prepared by a third-party specialist. (2) Weighted-average remaining amortization periods for in-place leases, market lease assets and market lease liabilities acquired during the six months ended June 30, 2015 were 6.2 , 5.8 and 10.2 years , respectively, as of each property's respective acquisition date.</t>
  </si>
  <si>
    <t>Business Acquisition, Pro Forma Information</t>
  </si>
  <si>
    <t>The following table presents unaudited pro forma information as if the acquisitions that were completed during the six months ended June 30, 2015 had been consummated on January 1, 2014. Additionally, the unaudited pro forma net loss was adjusted to reclassify acquisition and transaction related expense of $5.1 million from the six months ended June 30, 2015 to the six months ended June 30, 2014 . Six Months Ended June 30, (In thousands) 2015 2014 Pro forma revenues (1) (2) $ 123,754 $ 17,841 Pro forma net loss (1) (2) $ (12,764 ) $ (8,194 ) Basic and diluted pro forma net loss per share $ (0.15 ) $ (0.34 ) ___________________ (1) For the six months ended June 30, 2015 , aggregate revenues and net income derived from the operations of the Company's 2015 acquisitions (for the Company's period of ownership) were $6.1 million and $0.9 million , respectively. (2) During the period from July 1, 2015 to August 7, 2015 , the Company completed its acquisition of five properties. As of the date that these consolidated financial statements were available to be issued, the Company was still reviewing the financial information of these properties and, as such, it was impractical to include in these consolidated financial statements the pro-forma effect of these acquisitions (see Note 17 — Subsequent Events ).</t>
  </si>
  <si>
    <t>Schedule of Future Minimum Rental Payments for Operating Leases</t>
  </si>
  <si>
    <t>The following table presents future minimum base rental cash payments due to the Company over the next five years and thereafter as of June 30, 2015 . These amounts exclude contingent rent payments, as applicable, that may be collected from certain tenants based on provisions related to sales thresholds and increases in annual rent based on exceeding certain economic indexes, among other items. (In thousands) Future Minimum July 1, 2015 — December 31, 2015 $ 42,436 2016 83,697 2017 82,132 2018 78,566 2019 73,821 Thereafter 520,764 $ 881,416</t>
  </si>
  <si>
    <t>Schedule of Annualized Rental Income by Major Tenants</t>
  </si>
  <si>
    <t>The following table lists the tenant (including for this purpose, all affiliates of such tenant) whose annualized rental income on a straight-line basis represented 10% or more of consolidated annualized rental income on a straight-line basis for all properties as of June 30, 2015 and 2014 : June 30, Tenant 2015 2014 Pinnacle Health Hospitals 12.4% * _______________________________ * Tenant's annualized rental income on a straight-line basis was not greater than 10% of total annualized rental income for all portfolio properties as of the period specified.</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June 30, 2015 and 2014 : June 30, State 2015 2014 Florida 22.6% 14.0% Georgia * 10.0% Illinois * 11.7% Iowa 12.3% * New York * 26.8% Pennsylvania 13.6% * _______________________________ * State's annualized rental income on a straight-line basis was not greater than 10% of total annualized rental income for all portfolio properties as of the period specified.</t>
  </si>
  <si>
    <t>Investment Securities (Tables)</t>
  </si>
  <si>
    <t>Schedule of Available-for-sale Securities Reconciliation</t>
  </si>
  <si>
    <t>The following table details the unrealized gains and losses on investment securities as of June 30, 2015 and December 31, 2014 . (In thousands) Cost Gross Unrealized Gains Gross Unrealized Losses Fair Value June 30, 2015 Equity securities $ 15,951 $ 265 $ (133 ) $ 16,083 December 31, 2014 Equity securities $ 19,397 $ 477 $ (33 ) $ 19,841 Debt security 426 19 — 445 $ 19,823 $ 496 $ (33 ) $ 20,286</t>
  </si>
  <si>
    <t>Mortgage Notes Payable (Tables)</t>
  </si>
  <si>
    <t>Schedule of Long-term Debt Instruments</t>
  </si>
  <si>
    <t>The following table reflects the Company's mortgage notes payable as of June 30, 2015 and December 31, 2014 . Outstanding Loan Amount as of Effective Interest Rate Portfolio Encumbered Properties June 30, December 31, Interest Rate Maturity (In thousands) (In thousands) Creekside Medical Office Building - Douglasville, GA 1 $ 5,088 $ 5,154 5.32 % Fixed Sep. 2015 Bowie Gateway Medical Center - Bowie, MD 1 6,012 6,055 6.18 % Fixed Sep. 2016 Medical Center of New Windsor - New Windsor, NY 1 8,776 8,832 6.39 % Fixed Sep. 2017 Plank Medical Center - Clifton Park, NY 1 3,483 3,506 6.39 % Fixed Sep. 2017 Cushing Center - Schenectady, NY 1 4,236 4,287 5.71 % Fixed Feb. 2016 Countryside Medical Arts - Safety Harbor, FL 1 6,034 6,076 6.07 % Fixed (1) Apr. 2019 St. Andrews Medical Park - Venice, FL 3 6,670 6,716 6.07 % Fixed (1) Apr. 2019 Campus at Crooks &amp; Auburn Building C - Rochester Hills, MI 1 3,591 3,626 5.91 % Fixed Apr. 2016 Slingerlands Crossing Phase I - Bethlehem, NY 1 6,715 6,759 6.39 % Fixed Sep. 2017 Slingerlands Crossing Phase II - Bethlehem, NY 1 7,827 7,877 6.39 % Fixed Sep. 2017 Benedictine Cancer Center - Kingston, NY 1 6,854 6,898 6.39 % Fixed Sep. 2017 Aurora Healthcare Center Portfolio - WI 6 31,447 — 6.55 % Fixed Jan. 2018 Palm Valley Medical Plaza - Goodyear, AZ 1 3,572 — 4.21 % Fixed Jun. 2023 Total 20 $ 100,305 $ 65,786 6.21 % (2) _______________________________ (1) Fixed interest rate through May 10, 2017. Interest rate changes to variable rate starting in June 2017. (2) Calculated on a weighted average basis for all mortgages outstanding as of June 30, 2015 .</t>
  </si>
  <si>
    <t>Schedule of Maturities of Long-term Debt</t>
  </si>
  <si>
    <t>The following table summarizes the scheduled aggregate principal payments on mortgage notes payable for the five years subsequent to June 30, 2015 : (In thousands) Future Principal Payments July 1, 2015 — December 31, 2015 $ 5,751 2016 14,841 2017 33,728 2018 30,744 2019 12,128 Thereafter 3,113 $ 100,305</t>
  </si>
  <si>
    <t>Fair Value of Financial Instruments (Tables)</t>
  </si>
  <si>
    <t>Fair Value, Assets Measured on Recurring Basis</t>
  </si>
  <si>
    <t>The following table presents information about the Company's assets measured at fair value on a recurring basis as of June 30, 2015 and December 31, 2014 , aggregated by the level in the fair value hierarchy within which those instruments fall. (In thousands) Quoted Prices in Active Markets Level 1 Significant Other Observable Inputs Level 2 Significant Unobservable Inputs Level 3 Total June 30, 2015 Investment securities $ 16,083 $ — $ — $ 16,083 December 31, 2014 Investment securities $ 20,286 $ — $ — $ 20,286</t>
  </si>
  <si>
    <t>Fair Value, by Balance Sheet Grouping</t>
  </si>
  <si>
    <t>The fair values of the Company's remaining financial instruments that are not reported at fair value on the consolidated balance sheets are reported below: Carrying Amount (1) at Fair Value at Carrying Amount (1) at Fair Value at (In thousands) Level June 30, 2015 June 30, 2015 December 31, 2014 December 31, 2014 Mortgage notes payable and premiums, net 3 $ 105,008 $ 105,682 $ 68,630 $ 69,117 Credit Facility 3 $ 135,000 $ 135,000 $ — $ — _______________________________ (1) Carrying value includes mortgage notes payable of $100.3 million and $65.8 million and mortgage premiums, net of $4.7 million and $2.8 million as of June 30, 2015 and December 31, 2014 , respectively.</t>
  </si>
  <si>
    <t>Common Stock (Tables)</t>
  </si>
  <si>
    <t>Class of Treasury Stock</t>
  </si>
  <si>
    <t>The following table reflects the number of shares repurchased cumulatively through June 30, 2015 : Number of Requests Number of Shares Repurchased Average Price per Share Cumulative repurchases as of December 31, 2014 57 74,031 $ 24.42 Six Months Ended June 30, 2015 (1) 124 191,895 24.24 Cumulative repurchases as of June 30, 2015 (1) 181 265,926 $ 24.29 _____________________________ (1) Includes 58 unfulfilled repurchase requests consisting of 105,974 shares at an average repurchase price per share of $24.22 , which were approved for repurchase as of June 30, 2015 and were completed in August 2015 .</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 Payable as of Three Months Ended June 30, Six Months Ended June 30, June 30, December 31, (In thousands) 2015 2014 2015 2014 2015 2014 Total commissions and fees incurred from (reimbursed by) and due to the Dealer Manager $ — $ 70,722 $ (2 ) $ 105,197 $ — $ 1</t>
  </si>
  <si>
    <t>Schedule Of Offering Costs Reimbursements to Related Party</t>
  </si>
  <si>
    <t>The following table details reimbursable offering costs incurred from and due to the Advisor and Dealer Manager as of and for the periods presented: Payable as of Three Months Ended June 30, Six Months Ended June 30, June 30, December 31, (In thousands) 2015 2014 2015 2014 2015 2014 Fees and expense reimbursements incurred from and due to the Advisor $ — $ 8,135 $ — $ 13,761 $ — $ — Fees and expense reimbursements incurred from and due to the Dealer Manager — 944 — 1,568 — 605 Total fees and expense reimbursements incurred from and due to the Advisor and Dealer Manager — 9,079 $ — $ 15,329 $ — $ 605</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June 30, Six Months Ended June 30, Payable (Receivable) as of 2015 2014 2015 2014 June 30, December 31, (In thousands) Incurred Forgiven Incurred Forgiven Incurred Forgiven Incurred Forgiven 2015 2014 One-time fees and reimbursements: Acquisition fees $ 1,131 $ — $ 1,185 $ — $ 1,988 $ — $ 1,369 $ — $ — $ — Acquisition cost reimbursements 565 — 592 — 994 — 684 — — — Financing coordination fees 2,652 — 1,570 — 2,888 — 1,945 — — — Ongoing fees: Asset management fees (1) 3,410 — — — 3,410 — — — — — Property management fees — 631 — 31 — 1,220 — 47 — — Transfer agent and other professional services 1,213 — — — 2,070 — — — 1,068 364 Strategic advisory fees — — 135 — — — 270 — — — Distributions on Class B Units 138 — 5 — 183 — 7 — — — Total related party operation fees and reimbursements $ 9,109 $ 631 $ 3,487 $ 31 $ 11,533 $ 1,220 $ 4,275 $ 47 $ 1,068 $ 364 _______________ (1) Prior to April 1, 2015, the Company caused the OP to issue (subject to periodic approval by the board of directors) to the Advisor restricted performance based Class B Units for asset management services. As of June 30, 2015 , the Company's board of directors had approved the issuance of 359,250 Class B Units to the Advisor in connection with this arrangement. Effective April 1, 2015, in connection with the Amendment, the Company will pay an asset management fee to the Advisor or its assignees in cash, in shares, or a combination of both and will no longer issue any Class B Units.</t>
  </si>
  <si>
    <t>Equity-Based Compensation (Tables)</t>
  </si>
  <si>
    <t>Disclosure of Share-based Compensation Arrangements by Share-based Payment Award</t>
  </si>
  <si>
    <t>The following table reflects restricted share award activity for the period presented: Number of Common Shares Weighted-Average Issue Price Unvested, December 31, 2014 7,198 $ 22.50 Granted 1,333 22.50 Vested (1,066 ) 22.50 Forfeitures (2,399 ) 22.50 Unvested, June 30, 2015 5,066 $ 22.50</t>
  </si>
  <si>
    <t>Accumulated Other Comprehensive Income (Tables)</t>
  </si>
  <si>
    <t>Schedule of Accumulated Other Comprehensive Income (Loss)</t>
  </si>
  <si>
    <t>The following table illustrates the changes in accumulated other comprehensive income as of and for the period presented: (In thousands) Unrealized Gains on Available-for-Sale Securities Balance, December 31, 2014 $ 463 Other comprehensive loss, before reclassifications (44 ) Amounts reclassified from accumulated other comprehensive income (1) (286 ) Balance, June 30, 2015 $ 133 __________________ (1) During the six months ended June 30, 2015 , the Company sold certain of its investments in preferred stock and its investment in a senior note which resulted in a realized gain of $0.3 million , which is included in gain on sale of investment securities on the consolidated statement of operations and comprehensive loss.</t>
  </si>
  <si>
    <t>Net Loss Per Share (Tables)</t>
  </si>
  <si>
    <t>Schedule of Earnings Per Share, Basic and Diluted</t>
  </si>
  <si>
    <t>The following is a summary of the basic and diluted net loss per share computation for the three and six months ended June 30, 2015 and 2014 : Three Months Ended June 30, Six Months Ended June 30, 2015 2014 2015 2014 Net loss attributable to stockholders (in thousands) $ (13,421 ) $ (4,147 ) $ (18,641 ) $ (4,729 ) Basic and diluted weighted-average shares outstanding 84,992,633 35,127,969 84,623,618 24,435,162 Basic and diluted net loss per share $ (0.16 ) $ (0.12 ) $ (0.22 ) $ (0.19 )</t>
  </si>
  <si>
    <t>Schedule of Antidilutive Securities Excluded from Computation of Earnings Per Share</t>
  </si>
  <si>
    <t>The Company had the following potentially dilutive securities as of June 30, 2015 and 2014 , which were excluded from the calculation of diluted loss per share attributable to stockholders as the effect would have been antidilutive. June 30, 2015 2014 Unvested restricted stock 5,066 7,198 OP Units 405,998 90 Class B Units 359,250 12,940 Total common share equivalents 770,314 20,228</t>
  </si>
  <si>
    <t>Segment Reporting (Tables)</t>
  </si>
  <si>
    <t>Schedule of Segment Reporting Information, by Segment</t>
  </si>
  <si>
    <t>The following table reconciles the segment activity to consolidated total assets as of the periods presented: June 30, December 31, (In thousands) 2015 2014 (Unaudited) ASSETS Investments in real estate, net: Medical office buildings $ 724,747 $ 593,648 Triple-net leased healthcare facilities 400,914 355,962 Seniors housing — operating properties 690,623 682,140 Total investments in real estate, net 1,816,284 1,631,750 Cash and cash equivalents 109,489 182,617 Restricted cash 3,201 1,778 Investment securities, at fair value 16,083 20,286 Receivable for sale of common stock — 6 Prepaid expenses and other assets 23,922 17,036 Deferred costs, net 13,380 4,237 Total assets $ 1,982,359 $ 1,857,710 The following tables reconcile the segment activity to consolidated net loss for the three and six months ended June 30, 2015 and 2014 . Three Months Ended June 30, 2015 Six Months Ended June 30, 2015 (In thousands) Medical Office Buildings Triple-Net Leased Healthcare Facilities Seniors Housing — Operating Properties Consolidated Medical Office Buildings Triple-Net Leased Healthcare Facilities Seniors Housing — Operating Properties Consolidated Revenues: Rental income $ 13,238 $ 9,693 $ 30,264 $ 53,195 $ 24,718 $ 19,069 $ 60,046 $ 103,833 Operating expense reimbursement 2,672 55 — 2,727 5,769 88 — 5,857 Resident services and fee income — — 3,594 3,594 — — 6,947 6,947 Total revenues 15,910 9,748 33,858 59,516 30,487 19,157 66,993 116,637 Property operating and maintenance 4,279 624 23,726 28,629 9,128 696 46,282 56,106 Net operating income $ 11,631 $ 9,124 $ 10,132 30,887 $ 21,359 $ 18,461 $ 20,711 60,531 Operating fees to Advisor (3,410 ) (3,410 ) Acquisition and transaction related (3,188 ) (5,187 ) General and administrative (2,533 ) (5,132 ) Depreciation and amortization (33,583 ) (63,031 ) Interest expense (2,384 ) (3,757 ) Interest and other income 666 939 Gain on sale of investment securities — 286 Income tax benefit 47 18 Net loss attributable to non-controlling interests 77 102 Net loss attributable to stockholders $ (13,421 ) $ (18,641 ) Three Months Ended June 30, 2014 Six Months Ended June 30, 2014 (In thousands) Medical Office Buildings Triple-Net Leased Healthcare Facilities Seniors Housing — Operating Properties Consolidated Medical Office Buildings Triple-Net Leased Healthcare Facilities Seniors Housing — Operating Properties Consolidated Revenues: Rental income $ 1,912 $ 402 $ — $ 2,314 $ 2,640 $ 801 $ — $ 3,441 Operating expense reimbursement 540 15 — 555 786 29 — 815 Total revenues 2,452 417 — 2,869 3,426 830 — 4,256 Property operating and maintenance 720 15 — 735 1,000 29 — 1,029 Net operating income $ 1,732 $ 402 $ — 2,134 $ 2,426 $ 801 $ — 3,227 Acquisition and transaction related (2,599 ) (3,003 ) General and administrative (579 ) (991 ) Depreciation and amortization (2,381 ) (3,238 ) Interest expense (742 ) (745 ) Interest and other income 20 21 Net loss attributable to stockholders $ (4,147 ) $ (4,729 )</t>
  </si>
  <si>
    <t>Commitments and Contingencies (Tables)</t>
  </si>
  <si>
    <t>Contractual Obligation, Fiscal Year Maturity Schedule</t>
  </si>
  <si>
    <t>These amounts exclude contingent rent payments, as applicable, that may be payable based on provisions related to increases in annual rent based on exceeding certain economic indexes among other items. Future Minimum Base Rent Payments (In thousands) Operating Leases Capital Leases July 1, 2015 — December 31, 2015 $ 168 $ 36 2016 340 74 2017 344 76 2018 349 78 2019 354 80 Thereafter 16,619 7,930 Total minimum lease payments $ 18,174 8,274 Less: amounts representing interest (3,477 ) Total present value of minimum lease payments $ 4,797</t>
  </si>
  <si>
    <t>Subsequent Events (Tables)</t>
  </si>
  <si>
    <t>Schedule of Subsequent Events</t>
  </si>
  <si>
    <t>The following table presents certain information about the properties that the Company acquired from July 1, 2015 to August 7, 2015 : Number of Properties Rentable Square Feet Base Purchase Price (1) (In thousands) Portfolio, June 30, 2015 143 7,063,325 $ 1,878,050 Acquisitions and Construction in Process 5 250,929 105,784 Portfolio, August 7, 2015 148 7,314,254 $ 1,983,834 ________________________ (1) Contract purchase price, excluding acquisition fees of $20.0 million and other acquisition related costs.</t>
  </si>
  <si>
    <t>Organization (Narrative) (Details)</t>
  </si>
  <si>
    <t>33 Months Ended</t>
  </si>
  <si>
    <t>Jun. 30, 2015USD ($)ft²propertystate$ / sharesshares</t>
  </si>
  <si>
    <t>Jun. 30, 2014USD ($)</t>
  </si>
  <si>
    <t>Dec. 31, 2014$ / sharesshares</t>
  </si>
  <si>
    <t>Feb. 14, 2013USD ($)$ / shares</t>
  </si>
  <si>
    <t>Class of Stock [Line Items]</t>
  </si>
  <si>
    <t>Number of Properties | property</t>
  </si>
  <si>
    <t>Number of states properties are located in | state</t>
  </si>
  <si>
    <t>Rentable square feet | ft²</t>
  </si>
  <si>
    <t>Common stock, shares outstanding (in shares) | shares</t>
  </si>
  <si>
    <t>Proceeds from issuance of common stock | $</t>
  </si>
  <si>
    <t>Share Price (in dollars per share)</t>
  </si>
  <si>
    <t>IPO</t>
  </si>
  <si>
    <t>Stock available for issuance, IPO (in shares) | $</t>
  </si>
  <si>
    <t>Real Estate Investments (Narrative) (Details) $ in Thousands</t>
  </si>
  <si>
    <t>Jun. 30, 2015USD ($)property</t>
  </si>
  <si>
    <t>Business Acquisition [Line Items]</t>
  </si>
  <si>
    <t>Acquisition costs</t>
  </si>
  <si>
    <t>Restatement Adjustment</t>
  </si>
  <si>
    <t>Real Estate Investments (Acquired Assets) (Details) $ in Thousands</t>
  </si>
  <si>
    <t>Jun. 30, 2014USD ($)property</t>
  </si>
  <si>
    <t>Real estate investments</t>
  </si>
  <si>
    <t>Deposits for real estate acquisitions</t>
  </si>
  <si>
    <t>Cash paid for acquired real estate investments</t>
  </si>
  <si>
    <t>In-place leases</t>
  </si>
  <si>
    <t>Intangible assets, remaining amortization period</t>
  </si>
  <si>
    <t>6 years 2 months 12 days</t>
  </si>
  <si>
    <t>Above-market lease assets</t>
  </si>
  <si>
    <t>5 years 9 months 18 days</t>
  </si>
  <si>
    <t>Market lease liabilities</t>
  </si>
  <si>
    <t>10 years 2 months 12 days</t>
  </si>
  <si>
    <t>Properties Acquired During Current Year</t>
  </si>
  <si>
    <t>[1]</t>
  </si>
  <si>
    <t>Total tangible assets</t>
  </si>
  <si>
    <t>Total assets and liabilities acquired, net</t>
  </si>
  <si>
    <t>Mortgage notes payable assumed to acquire real estate investments</t>
  </si>
  <si>
    <t>Premiums on mortgages assumed</t>
  </si>
  <si>
    <t>Other assets and liabilities, net</t>
  </si>
  <si>
    <t>Number of properties purchased | property</t>
  </si>
  <si>
    <t>Land, buildings, fixtures and improvements and in-place lease intangibles acquired</t>
  </si>
  <si>
    <t>Land, provisional information adjustment</t>
  </si>
  <si>
    <t>Building, fixtures and improvements, provisional information adjustment</t>
  </si>
  <si>
    <t>Market lease liabilities, provisional information adjustment</t>
  </si>
  <si>
    <t>Properties Acquired During Current Year | In-place leases</t>
  </si>
  <si>
    <t>Acquired intangibles</t>
  </si>
  <si>
    <t>[1],[2]</t>
  </si>
  <si>
    <t>Intangible assets, provisional information adjustment</t>
  </si>
  <si>
    <t>Properties Acquired During Current Year | Above-market lease assets</t>
  </si>
  <si>
    <t>Properties Acquired During Current Year | Market lease liabilities</t>
  </si>
  <si>
    <t>Properties Acquired During Prior Year</t>
  </si>
  <si>
    <t>Properties Acquired During Prior Year | In-place leases</t>
  </si>
  <si>
    <t>Properties Acquired During Prior Year | Above-market lease assets</t>
  </si>
  <si>
    <t>Properties Acquired During Prior Year | Market lease liabilities</t>
  </si>
  <si>
    <t>Land, buildings, fixtures and improvements, in-place leases, market lease assets and market lease liabilities of $37.9 million related to four properties acquired during the six months ended June 30, 2015 include $3.2 million, $29.8 million, $4.2 million, $0.8 million and approximately $(22,000), respectively, which have been provisionally assigned to each class of asset and liability, pending receipt of information being prepared by a third-party specialist.</t>
  </si>
  <si>
    <t>[2]</t>
  </si>
  <si>
    <t>Weighted-average remaining amortization periods for in-place leases, market lease assets and market lease liabilities acquired during the six months ended June 30, 2015 were 6.2, 5.8 and 10.2 years, respectively, as of each property's respective acquisition date.</t>
  </si>
  <si>
    <t>Real Estate Investments (Pro Forma Information) (Details) $ / shares in Units, $ in Thousands</t>
  </si>
  <si>
    <t>1 Months Ended</t>
  </si>
  <si>
    <t>Aug. 07, 2015property</t>
  </si>
  <si>
    <t>Jun. 30, 2015USD ($)</t>
  </si>
  <si>
    <t>Jun. 30, 2015USD ($)$ / shares</t>
  </si>
  <si>
    <t>Jun. 30, 2014USD ($)$ / shares</t>
  </si>
  <si>
    <t>Pro forma revenues</t>
  </si>
  <si>
    <t>Pro forma net income (loss)</t>
  </si>
  <si>
    <t>Revenues</t>
  </si>
  <si>
    <t>Basic and diluted pro forma net loss per share (in dollars per share) | $ / shares</t>
  </si>
  <si>
    <t>2015 Acquisitions</t>
  </si>
  <si>
    <t>Subsequent Event</t>
  </si>
  <si>
    <t>During the period from July 1, 2015 to August 7, 2015, the Company completed its acquisition of five properties. As of the date that these consolidated financial statements were available to be issued, the Company was still reviewing the financial information of these properties and, as such, it was impractical to include in these consolidated financial statements the pro-forma effect of these acquisitions (see Note 17 — Subsequent Events).</t>
  </si>
  <si>
    <t>For the six months ended June 30, 2015, aggregate revenues and net income derived from the operations of the Company's 2015 acquisitions (for the Company's period of ownership) were $6.1 million and $0.9 million, respectively.</t>
  </si>
  <si>
    <t>Real Estate Investments (Future Minimum Payments) (Details) $ in Thousands</t>
  </si>
  <si>
    <t>July 1, 2015 — December 31, 2015</t>
  </si>
  <si>
    <t>Thereafter</t>
  </si>
  <si>
    <t>Real Estate Investments (Customer Concentration) (Details)</t>
  </si>
  <si>
    <t>Customer Concentration Risk | Sales Revenue, Net | Pinnacle Health Hospitals</t>
  </si>
  <si>
    <t>Concentration Risk [Line Items]</t>
  </si>
  <si>
    <t>Concentration risk, percentage</t>
  </si>
  <si>
    <t>12.40%</t>
  </si>
  <si>
    <t>Real Estate Investments (Geographic Concentrations) (Details) - Sales Revenue, Net - Geographic Concentration Risk</t>
  </si>
  <si>
    <t>Florida</t>
  </si>
  <si>
    <t>22.60%</t>
  </si>
  <si>
    <t>14.00%</t>
  </si>
  <si>
    <t>Georgia</t>
  </si>
  <si>
    <t>10.00%</t>
  </si>
  <si>
    <t>Illinois</t>
  </si>
  <si>
    <t>11.70%</t>
  </si>
  <si>
    <t>Iowa</t>
  </si>
  <si>
    <t>12.30%</t>
  </si>
  <si>
    <t>New York</t>
  </si>
  <si>
    <t>26.80%</t>
  </si>
  <si>
    <t>Pennsylvania</t>
  </si>
  <si>
    <t>13.60%</t>
  </si>
  <si>
    <t>Investment Securities (Schedule of Investments) (Details) - USD ($) $ in Thousands</t>
  </si>
  <si>
    <t>Schedule of Available-for-sale Securities [Line Items]</t>
  </si>
  <si>
    <t>Cost</t>
  </si>
  <si>
    <t>Gross Unrealized Gains</t>
  </si>
  <si>
    <t>Gross Unrealized Losses</t>
  </si>
  <si>
    <t>Equity securities</t>
  </si>
  <si>
    <t>Debt security</t>
  </si>
  <si>
    <t>Investment Securities (Narrative) (Details) - USD ($) $ in Thousands</t>
  </si>
  <si>
    <t>Amortized cost</t>
  </si>
  <si>
    <t>Preferred Stock and Senior Notes</t>
  </si>
  <si>
    <t>Preferred Stock</t>
  </si>
  <si>
    <t>Period from issuance when investments become redeemable</t>
  </si>
  <si>
    <t>5 years</t>
  </si>
  <si>
    <t>Revolving Credit Facility (Narrative) (Details) - USD ($)</t>
  </si>
  <si>
    <t>Jun. 26, 2015</t>
  </si>
  <si>
    <t>Apr. 15, 2014</t>
  </si>
  <si>
    <t>Mar. 21, 2014</t>
  </si>
  <si>
    <t>Line of Credit Facility [Line Items]</t>
  </si>
  <si>
    <t>Write off of deferred debt issuance cost</t>
  </si>
  <si>
    <t>Outstanding balance</t>
  </si>
  <si>
    <t>Letter of Credit</t>
  </si>
  <si>
    <t>Maximum borrowing capacity</t>
  </si>
  <si>
    <t>Secured Debt</t>
  </si>
  <si>
    <t>Maximum borrowing capacity under accordion feature</t>
  </si>
  <si>
    <t>Effective Interest Rate</t>
  </si>
  <si>
    <t>1.80%</t>
  </si>
  <si>
    <t>Unused borrowing capacity</t>
  </si>
  <si>
    <t>Federal Funds Effective Rate | Secured Debt</t>
  </si>
  <si>
    <t>Interest rate</t>
  </si>
  <si>
    <t>0.50%</t>
  </si>
  <si>
    <t>One-Month LIBOR | Secured Debt</t>
  </si>
  <si>
    <t>1.00%</t>
  </si>
  <si>
    <t>Minimum | London Interbank Offered Rate (LIBOR) | Secured Debt</t>
  </si>
  <si>
    <t>1.60%</t>
  </si>
  <si>
    <t>Minimum | Base Rate | Secured Debt</t>
  </si>
  <si>
    <t>0.35%</t>
  </si>
  <si>
    <t>Maximum | London Interbank Offered Rate (LIBOR) | Secured Debt</t>
  </si>
  <si>
    <t>2.20%</t>
  </si>
  <si>
    <t>Maximum | Base Rate | Secured Debt</t>
  </si>
  <si>
    <t>0.95%</t>
  </si>
  <si>
    <t>Mortgage Notes Payable (Mortgage Notes) (Details) $ in Thousands</t>
  </si>
  <si>
    <t>Dec. 31, 2014USD ($)</t>
  </si>
  <si>
    <t>Debt Instrument [Line Items]</t>
  </si>
  <si>
    <t>Outstanding Loan Amount as of</t>
  </si>
  <si>
    <t>Real estate investments relating to notes payable</t>
  </si>
  <si>
    <t>Mortgages</t>
  </si>
  <si>
    <t>Encumbered Properties | property</t>
  </si>
  <si>
    <t>6.21%</t>
  </si>
  <si>
    <t>Creekside Medical Office Building - Douglasville, GA | Mortgages</t>
  </si>
  <si>
    <t>5.32%</t>
  </si>
  <si>
    <t>Bowie Gateway Medical Center - Bowie, MD | Mortgages</t>
  </si>
  <si>
    <t>6.18%</t>
  </si>
  <si>
    <t>Medical Center of New Windsor - New Windsor, NY | Mortgages</t>
  </si>
  <si>
    <t>6.39%</t>
  </si>
  <si>
    <t>Plank Medical Center - Clifton Park, NY | Mortgages</t>
  </si>
  <si>
    <t>Cushing Center - Schenectady, NY | Mortgages</t>
  </si>
  <si>
    <t>5.71%</t>
  </si>
  <si>
    <t>Countryside Medical Arts - Safety Harbor, FL | Mortgages</t>
  </si>
  <si>
    <t>6.07%</t>
  </si>
  <si>
    <t>St. Andrews Medical Park - Venice, FL | Mortgages</t>
  </si>
  <si>
    <t>Campus at Crooks &amp; Auburn Building C - Rochester Hills, MI | Mortgages</t>
  </si>
  <si>
    <t>5.91%</t>
  </si>
  <si>
    <t>Slingerlands Crossing Phase I - Bethlehem, NY | Mortgages</t>
  </si>
  <si>
    <t>Slingerlands Crossing Phase II - Bethlehem, NY | Mortgages</t>
  </si>
  <si>
    <t>Benedictine Cancer Center - Kingston, NY | Mortgages</t>
  </si>
  <si>
    <t>Aurora Healthcare Center Portfolio - WI | Mortgages</t>
  </si>
  <si>
    <t>6.55%</t>
  </si>
  <si>
    <t>Palm Valley Medical Plaza - Goodyear, AZ | Mortgages</t>
  </si>
  <si>
    <t>4.21%</t>
  </si>
  <si>
    <t>Calculated on a weighted average basis for all mortgages outstanding as of June 30, 2015.</t>
  </si>
  <si>
    <t>Mortgage Notes Payable (Mortgage Principal Payments) (Details) - USD ($) $ in Thousands</t>
  </si>
  <si>
    <t>Fair Value of Financial Instruments (Investments) (Details) - USD ($) $ in Thousands</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air Value of Financial Instruments (Details) - USD ($) $ in Thousands</t>
  </si>
  <si>
    <t>Fair Value, Balance Sheet Grouping, Financial Statement Captions [Line Items]</t>
  </si>
  <si>
    <t>Significant Unobservable Inputs Level 3 | Mortgages | Carrying Amount</t>
  </si>
  <si>
    <t>Debt instrument, fair value</t>
  </si>
  <si>
    <t>Significant Unobservable Inputs Level 3 | Mortgages | Fair Value</t>
  </si>
  <si>
    <t>Significant Unobservable Inputs Level 3 | Credit Facility | Carrying Amount</t>
  </si>
  <si>
    <t>Significant Unobservable Inputs Level 3 | Credit Facility | Fair Value</t>
  </si>
  <si>
    <t>Carrying value includes mortgage notes payable of $100.3 million and $65.8 million and mortgage premiums, net of $4.7 million and $2.8 million as of June 30, 2015 and December 31, 2014, respectively.</t>
  </si>
  <si>
    <t>Common Stock (Schedule of Stock by Class) (Details) - USD ($) $ / shares in Units, $ in Thousands</t>
  </si>
  <si>
    <t>Apr. 09, 2013</t>
  </si>
  <si>
    <t>Dividends declared per day (in dollars per share)</t>
  </si>
  <si>
    <t>Common stock dividends (in dollars per share)</t>
  </si>
  <si>
    <t>Annual authorized amount as a percentage</t>
  </si>
  <si>
    <t>5.00%</t>
  </si>
  <si>
    <t>One Year | Maximum</t>
  </si>
  <si>
    <t>Share repurchase price (in dollars per share)</t>
  </si>
  <si>
    <t>Share repurchase price percent</t>
  </si>
  <si>
    <t>92.50%</t>
  </si>
  <si>
    <t>Two Years | Maximum</t>
  </si>
  <si>
    <t>95.00%</t>
  </si>
  <si>
    <t>Three Years | Maximum</t>
  </si>
  <si>
    <t>97.50%</t>
  </si>
  <si>
    <t>Four Years | Maximum</t>
  </si>
  <si>
    <t>100.00%</t>
  </si>
  <si>
    <t>Common Stock (Cumulative Share Repurchases) (Details)</t>
  </si>
  <si>
    <t>27 Months Ended</t>
  </si>
  <si>
    <t>Jun. 30, 2015request$ / sharesshares</t>
  </si>
  <si>
    <t>Dec. 31, 2014request$ / sharesshares</t>
  </si>
  <si>
    <t>Number of Requests</t>
  </si>
  <si>
    <t>Number of Shares Repurchased (in shares) | shares</t>
  </si>
  <si>
    <t>Average Price per Share (in dollars per share) | $ / shares</t>
  </si>
  <si>
    <t>Number of unfulfilled repurchase requests</t>
  </si>
  <si>
    <t>Remaining number of shares authorized (in shares) | shares</t>
  </si>
  <si>
    <t>Unfulfilled treasury stock (in dollars per share) | $ / shares</t>
  </si>
  <si>
    <t>Includes 58 unfulfilled repurchase requests consisting of 105,974 shares at an average repurchase price per share of $24.22, which were approved for repurchase as of June 30, 2015 and were completed in August 2015.</t>
  </si>
  <si>
    <t>Related Party Transactions and Arrangements (Details) - USD ($) $ in Thousands</t>
  </si>
  <si>
    <t>Jan. 14, 2015</t>
  </si>
  <si>
    <t>Related Party Transaction [Line Items]</t>
  </si>
  <si>
    <t>Real Estate Investment Fund | Affiliated Entity</t>
  </si>
  <si>
    <t>Tax Depreciation Deduction | Advisor</t>
  </si>
  <si>
    <t>Excess depreciation deductions maximum</t>
  </si>
  <si>
    <t>Acuity Specialty Hospital | Sponsor and Advisor Under Common Control of Purchasing Entity | Affiliated Entity</t>
  </si>
  <si>
    <t>Purchase price</t>
  </si>
  <si>
    <t>American Realty Capital Healthcare II Special Limited Partnership, LLC | Special Limited Partner</t>
  </si>
  <si>
    <t>Related Party Transactions and Arrangements (Fees Paid in Connection with the IPO) (Details)</t>
  </si>
  <si>
    <t>Maximum</t>
  </si>
  <si>
    <t>Offering costs excluding selling commissions and dealer manager fees</t>
  </si>
  <si>
    <t>2.00%</t>
  </si>
  <si>
    <t>REIT liability, as a percentage of gross common stock proceeds</t>
  </si>
  <si>
    <t>12.00%</t>
  </si>
  <si>
    <t>Realty Capital Securities, LLC | Gross Proceeds, Common Stock | Maximum | Dealer Manager</t>
  </si>
  <si>
    <t>Sales commissions as a percentage of benchmark</t>
  </si>
  <si>
    <t>7.00%</t>
  </si>
  <si>
    <t>Option One | Realty Capital Securities, LLC | Gross Proceeds, Common Stock | Maximum | Dealer Manager</t>
  </si>
  <si>
    <t>Dealer manager fee earned by related party</t>
  </si>
  <si>
    <t>3.00%</t>
  </si>
  <si>
    <t>Gross Proceeds, Common Stock | Option Two | Gross Proceeds, Common Stock | Maximum | Participating Broker-Dealer</t>
  </si>
  <si>
    <t>Brokerage fee as a percentage of benchmark</t>
  </si>
  <si>
    <t>7.50%</t>
  </si>
  <si>
    <t>Sales Commissions | Selling Commission Fee Paid Upfront | Option Two | Gross Proceeds, Common Stock | Maximum | Participating Broker-Dealer</t>
  </si>
  <si>
    <t>2.50%</t>
  </si>
  <si>
    <t>Sales Commissions | Fee Paid at Anniversary of Sale | Option Two | Gross Proceeds, Common Stock | Maximum | Participating Broker-Dealer</t>
  </si>
  <si>
    <t>Dealer Manager Fees | Option Two | Realty Capital Securities, LLC | Gross Proceeds, Common Stock | Dealer Manager</t>
  </si>
  <si>
    <t>Related Party Transactions and Arrangements (Fees Paid in Connection with the IPO, Selling Commissions and Dealer Manager Fees) (Details) - Total commissions and fees incurred from (reimbursed by) and due to the Dealer Manager - Realty Capital Securities, LLC - Dealer Manager - USD ($) $ in Thousands</t>
  </si>
  <si>
    <t>Total commissions and fees incurred from the Dealer Manager</t>
  </si>
  <si>
    <t>Due to affiliate</t>
  </si>
  <si>
    <t>Related Party Transactions and Arrangements (Fees Paid in Connection with the IPO, Offering Costs and Reimbursements) (Details) - USD ($) $ in Thousands</t>
  </si>
  <si>
    <t>American Realty Capital Healthcare II Advisors, LLC and Realty Capital Securities, LLC | Advisor and Dealer Manager</t>
  </si>
  <si>
    <t>One-time fees and reimbursements:</t>
  </si>
  <si>
    <t>Fees and Expense Reimbursement, Stock Offering | American Realty Capital Healthcare II Advisors, LLC | Advisor</t>
  </si>
  <si>
    <t>Fees and Expense Reimbursement, Stock Offering | Realty Capital Securities, LLC | Dealer Manager</t>
  </si>
  <si>
    <t>Related Party Transactions and Arrangements (Fees Paid in Connection With the Operations of the Company) (Details) - Related Party Transactions, by Cost [Domain] - $ / shares</t>
  </si>
  <si>
    <t>Apr. 01, 2015</t>
  </si>
  <si>
    <t>Mar. 31, 2015</t>
  </si>
  <si>
    <t>Equity instruments, net of selling commissions (in usd per share)</t>
  </si>
  <si>
    <t>Advisor</t>
  </si>
  <si>
    <t>Shares approved for issuance (in shares)</t>
  </si>
  <si>
    <t>American Realty Capital Healthcare II Advisors, LLC | Contract Purchase Price | Advisor</t>
  </si>
  <si>
    <t>Acquisition fees as a percentage of benchmark</t>
  </si>
  <si>
    <t>Reimbursed fees to related party, percentage of benchmark</t>
  </si>
  <si>
    <t>Related Party Transaction, Total One-time Operating Fees Earned by Related Party, Percentage of Benchmark, Fee Cap</t>
  </si>
  <si>
    <t>4.50%</t>
  </si>
  <si>
    <t>Quarterly asset management earned by related party, percentage of benchmark</t>
  </si>
  <si>
    <t>0.1875%</t>
  </si>
  <si>
    <t>American Realty Capital Healthcare II Advisors, LLC | Advance on Loan or Other Investment | Advisor</t>
  </si>
  <si>
    <t>American Realty Capital Healthcare II Advisors, LLC | Contract Purchase Price, All Assets Acquired | Advisor</t>
  </si>
  <si>
    <t>Acquisition fees and financing coordination fees, fee cap earned by related party, percentage of benchmark</t>
  </si>
  <si>
    <t>1.50%</t>
  </si>
  <si>
    <t>American Realty Capital Healthcare II Advisors, LLC | Amount Available or Outstanding Under Financing Arrangement | Advisor</t>
  </si>
  <si>
    <t>Financing coordination fees</t>
  </si>
  <si>
    <t>0.75%</t>
  </si>
  <si>
    <t>American Realty Capital Healthcare II Advisors, LLC | Pre-tax Non-compounded Return on Capital Contribution | Advisor</t>
  </si>
  <si>
    <t>Cumulative capital investment return to investors as a percentage of benchmark</t>
  </si>
  <si>
    <t>6.00%</t>
  </si>
  <si>
    <t>American Realty Capital Healthcare II Advisors, LLC | Gross Revenue, Stand-alone Single-tenant Net Leased Properties | Advisor</t>
  </si>
  <si>
    <t>Property management fees</t>
  </si>
  <si>
    <t>American Realty Capital Healthcare II Advisors, LLC | Gross Revenue, Excluding Stand-alone Single-tenant Net Leased Properties | Advisor</t>
  </si>
  <si>
    <t>Maximum | American Realty Capital Healthcare II Advisors, LLC | Average Invested Assets | Advisor</t>
  </si>
  <si>
    <t>Operating expenses as a percentage of benchmark</t>
  </si>
  <si>
    <t>Maximum | American Realty Capital Healthcare II Advisors, LLC | Net Income, Excluding Additions to Non-cash Reserves and Gains on Sales of Assets | Advisor</t>
  </si>
  <si>
    <t>25.00%</t>
  </si>
  <si>
    <t>Maximum | American Realty Capital Healthcare II Advisors, LLC | Gross Revenue, Managed Properties | Advisor</t>
  </si>
  <si>
    <t>Oversight fees earned by related party</t>
  </si>
  <si>
    <t>American Realty Capital Healthcare II Advisors, LLC | Cost of Assets | Advisor</t>
  </si>
  <si>
    <t>Asset management fees earned, percentage of benchmark</t>
  </si>
  <si>
    <t>0.0625%</t>
  </si>
  <si>
    <t>Related Party Transactions and Arrangements (Fees Paid in Connection With the Operations of the Company, Incurred, Forgiven and Payable) (Details) - USD ($) $ in Thousands</t>
  </si>
  <si>
    <t>Incurred</t>
  </si>
  <si>
    <t>Forgiven</t>
  </si>
  <si>
    <t>Payable</t>
  </si>
  <si>
    <t>Nonrecurring Fees | Incurred | Acquisition fees and related cost reimbursements</t>
  </si>
  <si>
    <t>Nonrecurring Fees | Incurred | Acquisition cost reimbursements</t>
  </si>
  <si>
    <t>Nonrecurring Fees | Incurred | Financing coordination fees</t>
  </si>
  <si>
    <t>Nonrecurring Fees | Forgiven | Acquisition fees and related cost reimbursements</t>
  </si>
  <si>
    <t>Nonrecurring Fees | Forgiven | Acquisition cost reimbursements</t>
  </si>
  <si>
    <t>Nonrecurring Fees | Forgiven | Financing coordination fees</t>
  </si>
  <si>
    <t>Nonrecurring Fees | Payable | Acquisition fees and related cost reimbursements</t>
  </si>
  <si>
    <t>Nonrecurring Fees | Payable | Acquisition cost reimbursements</t>
  </si>
  <si>
    <t>Nonrecurring Fees | Payable | Financing coordination fees</t>
  </si>
  <si>
    <t>Recurring Fees | Incurred | Asset management Fees</t>
  </si>
  <si>
    <t>Recurring Fees | Incurred | Property management and leasing fees</t>
  </si>
  <si>
    <t>Recurring Fees | Incurred | Transfer agent and other professional services</t>
  </si>
  <si>
    <t>Recurring Fees | Incurred | Strategic advisory fees</t>
  </si>
  <si>
    <t>Recurring Fees | Incurred | Distributions on Class B Units</t>
  </si>
  <si>
    <t>Recurring Fees | Forgiven | Asset management Fees</t>
  </si>
  <si>
    <t>Recurring Fees | Forgiven | Property management and leasing fees</t>
  </si>
  <si>
    <t>Recurring Fees | Forgiven | Transfer agent and other professional services</t>
  </si>
  <si>
    <t>Recurring Fees | Forgiven | Strategic advisory fees</t>
  </si>
  <si>
    <t>Recurring Fees | Forgiven | Distributions on Class B Units</t>
  </si>
  <si>
    <t>Recurring Fees | Payable | Asset management Fees</t>
  </si>
  <si>
    <t>Recurring Fees | Payable | Property management and leasing fees</t>
  </si>
  <si>
    <t>Recurring Fees | Payable | Transfer agent and other professional services</t>
  </si>
  <si>
    <t>Recurring Fees | Payable | Strategic advisory fees</t>
  </si>
  <si>
    <t>Recurring Fees | Payable | Distributions on Class B Units</t>
  </si>
  <si>
    <t>Prior to April 1, 2015, the Company caused the OP to issue (subject to periodic approval by the board of directors) to the Advisor restricted performance based Class B Units for asset management services. As of June 30, 2015, the Company's board of directors had approved the issuance of 359,250 Class B Units to the Advisor in connection with this arrangement. Effective April 1, 2015, in connection with the Amendment, the Company will pay an asset management fee to the Advisor or its assignees in cash, in shares, or a combination of both and will no longer issue any Class B Units.</t>
  </si>
  <si>
    <t>Related Party Transactions and Arrangements (Fees Paid in Connection with the Liquidation or Listing of the Company's Real Estate Assets) (Details) - USD ($) $ in Millions</t>
  </si>
  <si>
    <t>Mar. 17, 2015</t>
  </si>
  <si>
    <t>Subordinated performance fee as a percentage of benchmark</t>
  </si>
  <si>
    <t>15.00%</t>
  </si>
  <si>
    <t>Healthcare Trust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Healthcare Trust Special Limited Partnership, LLC | Net Sale Proceeds, after Return of Capital Contributions and Annual Targeted Investor Return | Special Limited Partner</t>
  </si>
  <si>
    <t>Annual Targeted Investor Return | Healthcare Trust Special Limited Partnership, LLC | Pre-tax Non-compounded Return on Capital Contribution | Special Limited Partner</t>
  </si>
  <si>
    <t>Maximum | American Realty Capital Healthcare II Advisors, LLC | Aggregate Total Return of Year Fee is Incurred | Advisor</t>
  </si>
  <si>
    <t>Subordinated performance fee earned by related party, fee cap</t>
  </si>
  <si>
    <t>Maximum | Real Estate Commissions | American Realty Capital Healthcare II Advisors, LLC | Contract Sales Price | Advisor</t>
  </si>
  <si>
    <t>Real estate commissions as a percentage of benchmark</t>
  </si>
  <si>
    <t>Option One | Maximum | Brokerage Commission Fees | American Realty Capital Healthcare II Advisors, LLC | Contract Sales Price | Advisor</t>
  </si>
  <si>
    <t>Option Two | Maximum | Brokerage Commission Fees | American Realty Capital Healthcare II Advisors, LLC | Contract Sales Price | Advisor</t>
  </si>
  <si>
    <t>50.00%</t>
  </si>
  <si>
    <t>RCS Capital, KeyBanc and Investment Banking and Capital Markets Division of Dealer Manager | Listing Fee</t>
  </si>
  <si>
    <t>Listing fee earned for listing on national securities exchange</t>
  </si>
  <si>
    <t>RCS Capital, KeyBanc and Investment Banking and Capital Markets Division of Dealer Manager | Transaction Advisory Fee</t>
  </si>
  <si>
    <t>Transaction fee as percent of sale transaction</t>
  </si>
  <si>
    <t>0.25%</t>
  </si>
  <si>
    <t>Equity-Based Compensation (Details) - USD ($) $ / shares in Units, $ in Thousands</t>
  </si>
  <si>
    <t>Share-based Compensation Arrangement by Share-based Payment Award, Equity Instruments Other than Options, Nonvested, Weighted Average Grant Date Fair Value [Abstract]</t>
  </si>
  <si>
    <t>Director</t>
  </si>
  <si>
    <t>Stock issued during period, issued for services (in shares)</t>
  </si>
  <si>
    <t>Stock issued during period, issued for services</t>
  </si>
  <si>
    <t>Restricted Share Plan | Restricted Stock</t>
  </si>
  <si>
    <t>Share-based Compensation Arrangement by Share-based Payment Award [Line Items]</t>
  </si>
  <si>
    <t>Shares granted automatically upon election to board of directors, in shares</t>
  </si>
  <si>
    <t>Restricted share vesting period</t>
  </si>
  <si>
    <t>Periodic vesting percentage</t>
  </si>
  <si>
    <t>20.00%</t>
  </si>
  <si>
    <t>Maximum authorized amount as a percentage of shares authorized</t>
  </si>
  <si>
    <t>Number of shares authorized, in shares</t>
  </si>
  <si>
    <t>Share-based Compensation Arrangement by Share-based Payment Award, Equity Instruments Other than Options, Nonvested, Number of Shares [Roll Forward]</t>
  </si>
  <si>
    <t>Beginning Balance, Unvested (in shares)</t>
  </si>
  <si>
    <t>Granted (in shares)</t>
  </si>
  <si>
    <t>Vested (in shares)</t>
  </si>
  <si>
    <t>Forfeitures (in shares)</t>
  </si>
  <si>
    <t>Ending Balance, Unvested (in shares)</t>
  </si>
  <si>
    <t>Beginning Balance, Unvested, Weighted-Average Issue Price (in dollars per share)</t>
  </si>
  <si>
    <t>Granted, Weighted-Average Issue Price (in dollars per share)</t>
  </si>
  <si>
    <t>Vested, Weighted-Average Issue Price (in dollars per share)</t>
  </si>
  <si>
    <t>Forfeitures, Weighted-Average Issued (in dollars per share)</t>
  </si>
  <si>
    <t>Ending Balance, Unvested, Weighted-Average Issue Price (in dollars per share)</t>
  </si>
  <si>
    <t>Nonvested awards, compensation cost not yet recognized</t>
  </si>
  <si>
    <t>Nonvested awards, compensation cost not yet recognized, period for recognition</t>
  </si>
  <si>
    <t>3 years 8 months 12 days</t>
  </si>
  <si>
    <t>Accumulated Other Comprehensive Income (Details) - USD ($) $ in Thousands</t>
  </si>
  <si>
    <t>Accumulated Other Comprehensive Income (Loss), Net of Tax [Roll Forward]</t>
  </si>
  <si>
    <t>Beginning Balance</t>
  </si>
  <si>
    <t>Other comprehensive loss, before reclassifications</t>
  </si>
  <si>
    <t>Amounts reclassified from accumulated other comprehensive income (1)</t>
  </si>
  <si>
    <t>Ending Balance</t>
  </si>
  <si>
    <t>During the six months ended June 30, 2015, the Company sold certain of its investments in preferred stock and its investment in a senior note which resulted in a realized gain of $0.3 million, which is included in gain on sale of investment securities on the consolidated statement of operations and comprehensive loss.</t>
  </si>
  <si>
    <t>Non-controlling Interests (Details) - USD ($)</t>
  </si>
  <si>
    <t>Nov. 30, 2014</t>
  </si>
  <si>
    <t>Noncontrolling Interest [Line Items]</t>
  </si>
  <si>
    <t>Limited partner units (in units)</t>
  </si>
  <si>
    <t>Units issued to purchase building</t>
  </si>
  <si>
    <t>Units issued to fund purchase of A Building (in dollars per share)</t>
  </si>
  <si>
    <t>Plaza Del Rio Medical Office Campus - Portfolio, AZ</t>
  </si>
  <si>
    <t>Non-Controlling Ownership Percentage</t>
  </si>
  <si>
    <t>4.10%</t>
  </si>
  <si>
    <t>Net Loss Per Share (Details) - USD ($) $ / shares in Units, $ in Thousands</t>
  </si>
  <si>
    <t>Earnings Per Share, Basic and Diluted, by Common Class, Including Two Class Method [Line Items]</t>
  </si>
  <si>
    <t>Net loss attributable to stockholders (in thousands)</t>
  </si>
  <si>
    <t>Antidilutive securities excluded from computation of earnings per share (in shares)</t>
  </si>
  <si>
    <t>Restricted Stock</t>
  </si>
  <si>
    <t>OP Units</t>
  </si>
  <si>
    <t>Class B Units</t>
  </si>
  <si>
    <t>Segment Reporting (Reconciliation of Segment Activity) (Details) $ in Thousands</t>
  </si>
  <si>
    <t>Jun. 30, 2015USD ($)segment</t>
  </si>
  <si>
    <t>Jun. 30, 2014USD ($)segment</t>
  </si>
  <si>
    <t>Segment Reporting Information [Line Items]</t>
  </si>
  <si>
    <t>Number of reportable segments | segment</t>
  </si>
  <si>
    <t>Net operating income</t>
  </si>
  <si>
    <t>Operating fees to affiliate</t>
  </si>
  <si>
    <t>Income from investment securities and other income</t>
  </si>
  <si>
    <t>Operating Segments | Medical Office Buildings</t>
  </si>
  <si>
    <t>Operating Segments | Triple-Net Leased Healthcare Facilities</t>
  </si>
  <si>
    <t>Operating Segments | Seniors Housing Communities</t>
  </si>
  <si>
    <t>Segment Reporting (Reconciliation of Segment Activity to Assets) (Details) - USD ($) $ in Thousands</t>
  </si>
  <si>
    <t>Dec. 31, 2013</t>
  </si>
  <si>
    <t>Investments in real estate:</t>
  </si>
  <si>
    <t>Operating Segments</t>
  </si>
  <si>
    <t>Commitments and Contingencies (Details) - USD ($)</t>
  </si>
  <si>
    <t>Rent expense</t>
  </si>
  <si>
    <t>Commitments and Contingencies (Schedule of Future Minimum Rental Payments) (Details) $ in Thousands</t>
  </si>
  <si>
    <t>Operating Leases</t>
  </si>
  <si>
    <t>July 1, 2015 - December 31, 2015, Operating Leases</t>
  </si>
  <si>
    <t>2016, Operating Leases</t>
  </si>
  <si>
    <t>2017, Operating Leases</t>
  </si>
  <si>
    <t>2018, Operating Leases</t>
  </si>
  <si>
    <t>2019, Operating Leases</t>
  </si>
  <si>
    <t>Thereafter, Operating Leases</t>
  </si>
  <si>
    <t>Total, Operating Leases</t>
  </si>
  <si>
    <t>Capital Leases</t>
  </si>
  <si>
    <t>July 1, 2015 - December 31, 2015, Capital Leases</t>
  </si>
  <si>
    <t>2016, Capital Leases</t>
  </si>
  <si>
    <t>2017, Capital Leases</t>
  </si>
  <si>
    <t>2018, Capital Leases</t>
  </si>
  <si>
    <t>2019, Capital Leases</t>
  </si>
  <si>
    <t>Thereafter, Capital Leases</t>
  </si>
  <si>
    <t>Total, Capital Leases</t>
  </si>
  <si>
    <t>Interest, Capital Leases</t>
  </si>
  <si>
    <t>Total present value of minimum lease payments</t>
  </si>
  <si>
    <t>Subsequent Events (Acquisitions) (Details) $ in Thousands</t>
  </si>
  <si>
    <t>Aug. 07, 2015USD ($)ft²property</t>
  </si>
  <si>
    <t>Jun. 30, 2015USD ($)ft²property</t>
  </si>
  <si>
    <t>Property Acquisition [Roll Forward]</t>
  </si>
  <si>
    <t>Beginning Balance, Number of Properties | property</t>
  </si>
  <si>
    <t>Beginning Balance, Rentable Square Feet | ft²</t>
  </si>
  <si>
    <t>Beginning Balance, Base Purchase Price</t>
  </si>
  <si>
    <t>Ending Balance, Number of Properties | property</t>
  </si>
  <si>
    <t>Ending Balance, Rentable Square Feet | ft²</t>
  </si>
  <si>
    <t>Ending Balance, Base Purchase Price</t>
  </si>
  <si>
    <t>Rentable Square Feet, Acquisitions | ft²</t>
  </si>
  <si>
    <t>Base Purchase Price, Acquisitions</t>
  </si>
  <si>
    <t>Contract purchase price, excluding acquisition fees of $20.0 million and other acquisition related costs.</t>
  </si>
  <si>
    <t>Subsequent Events (Changes to Credit Facility) (Details) - USD ($)</t>
  </si>
  <si>
    <t>Aug. 06, 2015</t>
  </si>
  <si>
    <t>Subsequent Event [Line Items]</t>
  </si>
  <si>
    <t>Ownership interest in ARC Global</t>
  </si>
  <si>
    <t>40.00%</t>
  </si>
  <si>
    <t>Amended Facility | Letter of Credit | Subsequent Event</t>
  </si>
  <si>
    <t>AMH Holdings | Subsequent Event</t>
  </si>
  <si>
    <t>60.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0000_);_(&quot;$ &quot;(#,##0.000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6103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85444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77</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01</v>
      </c>
      <c t="s" r="B1" s="2">
        <v>1</v>
      </c>
    </row>
    <row r="2" spans="1:2">
      <c t="s" r="B2" s="2">
        <v>2</v>
      </c>
    </row>
    <row r="3" spans="1:2">
      <c t="s" r="A3" s="3">
        <v>184</v>
      </c>
    </row>
    <row r="4" spans="1:2">
      <c t="s" r="A4" s="4">
        <v>101</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3</v>
      </c>
      <c t="s" r="B1" s="2">
        <v>1</v>
      </c>
    </row>
    <row r="2" spans="1:2">
      <c t="s" r="B2" s="2">
        <v>2</v>
      </c>
    </row>
    <row r="3" spans="1:2">
      <c t="s" r="A3" s="3">
        <v>184</v>
      </c>
    </row>
    <row r="4" spans="1:2">
      <c t="s" r="A4" s="4">
        <v>10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6</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43515</v>
      </c>
      <c t="n" r="C3" s="7">
        <v>113461</v>
      </c>
    </row>
    <row r="4" spans="1:3">
      <c t="s" r="A4" s="4">
        <v>26</v>
      </c>
      <c t="n" r="B4" s="5">
        <v>1553100</v>
      </c>
      <c t="n" r="C4" s="5">
        <v>1362387</v>
      </c>
    </row>
    <row r="5" spans="1:3">
      <c t="s" r="A5" s="4">
        <v>27</v>
      </c>
      <c t="n" r="B5" s="5">
        <v>211291</v>
      </c>
      <c t="n" r="C5" s="5">
        <v>186849</v>
      </c>
    </row>
    <row r="6" spans="1:3">
      <c t="s" r="A6" s="4">
        <v>28</v>
      </c>
      <c t="n" r="B6" s="5">
        <v>1907906</v>
      </c>
      <c t="n" r="C6" s="5">
        <v>1662697</v>
      </c>
    </row>
    <row r="7" spans="1:3">
      <c t="s" r="A7" s="4">
        <v>29</v>
      </c>
      <c t="n" r="B7" s="5">
        <v>-91622</v>
      </c>
      <c t="n" r="C7" s="5">
        <v>-30947</v>
      </c>
    </row>
    <row r="8" spans="1:3">
      <c t="s" r="A8" s="4">
        <v>30</v>
      </c>
      <c t="n" r="B8" s="5">
        <v>1816284</v>
      </c>
      <c t="n" r="C8" s="5">
        <v>1631750</v>
      </c>
    </row>
    <row r="9" spans="1:3">
      <c t="s" r="A9" s="4">
        <v>31</v>
      </c>
      <c t="n" r="B9" s="5">
        <v>109489</v>
      </c>
      <c t="n" r="C9" s="5">
        <v>182617</v>
      </c>
    </row>
    <row r="10" spans="1:3">
      <c t="s" r="A10" s="4">
        <v>32</v>
      </c>
      <c t="n" r="B10" s="5">
        <v>3201</v>
      </c>
      <c t="n" r="C10" s="5">
        <v>1778</v>
      </c>
    </row>
    <row r="11" spans="1:3">
      <c t="s" r="A11" s="4">
        <v>33</v>
      </c>
      <c t="n" r="B11" s="5">
        <v>16083</v>
      </c>
      <c t="n" r="C11" s="5">
        <v>20286</v>
      </c>
    </row>
    <row r="12" spans="1:3">
      <c t="s" r="A12" s="4">
        <v>34</v>
      </c>
      <c t="n" r="B12" s="5">
        <v>0</v>
      </c>
      <c t="n" r="C12" s="5">
        <v>6</v>
      </c>
    </row>
    <row r="13" spans="1:3">
      <c t="s" r="A13" s="4">
        <v>35</v>
      </c>
      <c t="n" r="B13" s="5">
        <v>23922</v>
      </c>
      <c t="n" r="C13" s="5">
        <v>17036</v>
      </c>
    </row>
    <row r="14" spans="1:3">
      <c t="s" r="A14" s="4">
        <v>36</v>
      </c>
      <c t="n" r="B14" s="5">
        <v>13380</v>
      </c>
      <c t="n" r="C14" s="5">
        <v>4237</v>
      </c>
    </row>
    <row r="15" spans="1:3">
      <c t="s" r="A15" s="4">
        <v>37</v>
      </c>
      <c t="n" r="B15" s="5">
        <v>1982359</v>
      </c>
      <c t="n" r="C15" s="5">
        <v>1857710</v>
      </c>
    </row>
    <row r="16" spans="1:3">
      <c t="s" r="A16" s="3">
        <v>38</v>
      </c>
    </row>
    <row r="17" spans="1:3">
      <c t="s" r="A17" s="4">
        <v>39</v>
      </c>
      <c t="n" r="B17" s="5">
        <v>100305</v>
      </c>
      <c t="n" r="C17" s="5">
        <v>65786</v>
      </c>
    </row>
    <row r="18" spans="1:3">
      <c t="s" r="A18" s="4">
        <v>40</v>
      </c>
      <c t="n" r="B18" s="5">
        <v>4703</v>
      </c>
      <c t="n" r="C18" s="5">
        <v>2844</v>
      </c>
    </row>
    <row r="19" spans="1:3">
      <c t="s" r="A19" s="4">
        <v>41</v>
      </c>
      <c t="n" r="B19" s="5">
        <v>135000</v>
      </c>
      <c t="n" r="C19" s="5">
        <v>0</v>
      </c>
    </row>
    <row r="20" spans="1:3">
      <c t="s" r="A20" s="4">
        <v>42</v>
      </c>
      <c t="n" r="B20" s="5">
        <v>24705</v>
      </c>
      <c t="n" r="C20" s="5">
        <v>19535</v>
      </c>
    </row>
    <row r="21" spans="1:3">
      <c t="s" r="A21" s="4">
        <v>43</v>
      </c>
      <c t="n" r="B21" s="5">
        <v>26643</v>
      </c>
      <c t="n" r="C21" s="5">
        <v>22248</v>
      </c>
    </row>
    <row r="22" spans="1:3">
      <c t="s" r="A22" s="4">
        <v>44</v>
      </c>
      <c t="n" r="B22" s="5">
        <v>2880</v>
      </c>
      <c t="n" r="C22" s="5">
        <v>3023</v>
      </c>
    </row>
    <row r="23" spans="1:3">
      <c t="s" r="A23" s="4">
        <v>45</v>
      </c>
      <c t="n" r="B23" s="5">
        <v>11917</v>
      </c>
      <c t="n" r="C23" s="5">
        <v>12097</v>
      </c>
    </row>
    <row r="24" spans="1:3">
      <c t="s" r="A24" s="4">
        <v>46</v>
      </c>
      <c t="n" r="B24" s="5">
        <v>306153</v>
      </c>
      <c t="n" r="C24" s="5">
        <v>125533</v>
      </c>
    </row>
    <row r="25" spans="1:3">
      <c t="s" r="A25" s="4">
        <v>47</v>
      </c>
      <c t="n" r="B25" s="5">
        <v>0</v>
      </c>
      <c t="n" r="C25" s="5">
        <v>0</v>
      </c>
    </row>
    <row r="26" spans="1:3">
      <c t="s" r="A26" s="4">
        <v>48</v>
      </c>
      <c t="n" r="B26" s="5">
        <v>852</v>
      </c>
      <c t="n" r="C26" s="5">
        <v>837</v>
      </c>
    </row>
    <row r="27" spans="1:3">
      <c t="s" r="A27" s="4">
        <v>49</v>
      </c>
      <c t="n" r="B27" s="5">
        <v>1884492</v>
      </c>
      <c t="n" r="C27" s="5">
        <v>1850169</v>
      </c>
    </row>
    <row r="28" spans="1:3">
      <c t="s" r="A28" s="4">
        <v>50</v>
      </c>
      <c t="n" r="B28" s="5">
        <v>133</v>
      </c>
      <c t="n" r="C28" s="5">
        <v>463</v>
      </c>
    </row>
    <row r="29" spans="1:3">
      <c t="s" r="A29" s="4">
        <v>51</v>
      </c>
      <c t="n" r="B29" s="5">
        <v>-219430</v>
      </c>
      <c t="n" r="C29" s="5">
        <v>-129406</v>
      </c>
    </row>
    <row r="30" spans="1:3">
      <c t="s" r="A30" s="4">
        <v>52</v>
      </c>
      <c t="n" r="B30" s="5">
        <v>1666047</v>
      </c>
      <c t="n" r="C30" s="5">
        <v>1722063</v>
      </c>
    </row>
    <row r="31" spans="1:3">
      <c t="s" r="A31" s="4">
        <v>53</v>
      </c>
      <c t="n" r="B31" s="5">
        <v>10159</v>
      </c>
      <c t="n" r="C31" s="5">
        <v>10114</v>
      </c>
    </row>
    <row r="32" spans="1:3">
      <c t="s" r="A32" s="4">
        <v>54</v>
      </c>
      <c t="n" r="B32" s="5">
        <v>1676206</v>
      </c>
      <c t="n" r="C32" s="5">
        <v>1732177</v>
      </c>
    </row>
    <row r="33" spans="1:3">
      <c t="s" r="A33" s="4">
        <v>55</v>
      </c>
      <c t="n" r="B33" s="7">
        <v>1982359</v>
      </c>
      <c t="n" r="C33" s="7">
        <v>1857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10</v>
      </c>
      <c t="s" r="B1" s="2">
        <v>1</v>
      </c>
    </row>
    <row r="2" spans="1:2">
      <c t="s" r="B2" s="2">
        <v>2</v>
      </c>
    </row>
    <row r="3" spans="1:2">
      <c t="s" r="A3" s="3">
        <v>168</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71</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6</v>
      </c>
      <c t="s" r="B1" s="2">
        <v>1</v>
      </c>
    </row>
    <row r="2" spans="1:2">
      <c t="s" r="B2" s="2">
        <v>2</v>
      </c>
    </row>
    <row r="3" spans="1:2">
      <c t="s" r="A3" s="3">
        <v>174</v>
      </c>
    </row>
    <row r="4" spans="1:2">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29</v>
      </c>
      <c t="s" r="B1" s="2">
        <v>1</v>
      </c>
    </row>
    <row r="2" spans="1:2">
      <c t="s" r="B2" s="2">
        <v>2</v>
      </c>
    </row>
    <row r="3" spans="1:2">
      <c t="s" r="A3" s="3">
        <v>177</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34</v>
      </c>
      <c t="s" r="B1" s="2">
        <v>1</v>
      </c>
    </row>
    <row r="2" spans="1:2">
      <c t="s" r="B2" s="2">
        <v>2</v>
      </c>
    </row>
    <row r="3" spans="1:2">
      <c t="s" r="A3" s="3">
        <v>182</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9</v>
      </c>
      <c t="s" r="B1" s="2">
        <v>1</v>
      </c>
    </row>
    <row r="2" spans="1:2">
      <c t="s" r="B2" s="2">
        <v>2</v>
      </c>
    </row>
    <row r="3" spans="1:2">
      <c t="s" r="A3" s="3">
        <v>184</v>
      </c>
    </row>
    <row r="4" spans="1:2">
      <c t="s" r="A4" s="4">
        <v>240</v>
      </c>
      <c t="s" r="B4"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6</v>
      </c>
      <c t="s" r="B1" s="2">
        <v>2</v>
      </c>
      <c t="s" r="C1" s="2">
        <v>23</v>
      </c>
    </row>
    <row r="2" spans="1:3">
      <c t="s" r="A2" s="3">
        <v>57</v>
      </c>
    </row>
    <row r="3" spans="1:3">
      <c t="s" r="A3" s="4">
        <v>58</v>
      </c>
      <c t="n" r="B3" s="7">
        <v>1068</v>
      </c>
      <c t="n" r="C3" s="7">
        <v>970</v>
      </c>
    </row>
    <row r="4" spans="1:3">
      <c t="s" r="A4" s="4">
        <v>59</v>
      </c>
      <c t="n" r="B4" s="8">
        <v>0.01</v>
      </c>
      <c t="n" r="C4" s="8">
        <v>0.01</v>
      </c>
    </row>
    <row r="5" spans="1:3">
      <c t="s" r="A5" s="4">
        <v>60</v>
      </c>
      <c t="n" r="B5" s="5">
        <v>50000000</v>
      </c>
      <c t="n" r="C5" s="5">
        <v>50000000</v>
      </c>
    </row>
    <row r="6" spans="1:3">
      <c t="s" r="A6" s="4">
        <v>61</v>
      </c>
      <c t="n" r="B6" s="5">
        <v>0</v>
      </c>
      <c t="n" r="C6" s="5">
        <v>0</v>
      </c>
    </row>
    <row r="7" spans="1:3">
      <c t="s" r="A7" s="4">
        <v>62</v>
      </c>
      <c t="n" r="B7" s="5">
        <v>0</v>
      </c>
      <c t="n" r="C7" s="5">
        <v>0</v>
      </c>
    </row>
    <row r="8" spans="1:3">
      <c t="s" r="A8" s="4">
        <v>63</v>
      </c>
      <c t="n" r="B8" s="8">
        <v>0.01</v>
      </c>
      <c t="n" r="C8" s="8">
        <v>0.01</v>
      </c>
    </row>
    <row r="9" spans="1:3">
      <c t="s" r="A9" s="4">
        <v>64</v>
      </c>
      <c t="n" r="B9" s="5">
        <v>300000000</v>
      </c>
      <c t="n" r="C9" s="5">
        <v>300000000</v>
      </c>
    </row>
    <row r="10" spans="1:3">
      <c t="s" r="A10" s="4">
        <v>65</v>
      </c>
      <c t="n" r="B10" s="5">
        <v>85167195</v>
      </c>
      <c t="n" r="C10" s="5">
        <v>83718853</v>
      </c>
    </row>
    <row r="11" spans="1:3">
      <c t="s" r="A11" s="4">
        <v>66</v>
      </c>
      <c t="n" r="B11" s="5">
        <v>85167195</v>
      </c>
      <c t="n" r="C11" s="5">
        <v>83718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87</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93</v>
      </c>
    </row>
    <row r="4" spans="1:2">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2</v>
      </c>
      <c t="s" r="B1" s="2">
        <v>1</v>
      </c>
    </row>
    <row r="2" spans="1:2">
      <c t="s" r="B2" s="2">
        <v>2</v>
      </c>
    </row>
    <row r="3" spans="1:2">
      <c t="s" r="A3" s="3">
        <v>184</v>
      </c>
    </row>
    <row r="4" spans="1:2">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99</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0</v>
      </c>
      <c t="s" r="B1" s="2">
        <v>1</v>
      </c>
    </row>
    <row r="2" spans="1:2">
      <c t="s" r="B2" s="2">
        <v>2</v>
      </c>
    </row>
    <row r="3" spans="1:2">
      <c t="s" r="A3" s="3">
        <v>202</v>
      </c>
    </row>
    <row r="4" spans="1:2">
      <c t="s" r="A4" s="4">
        <v>261</v>
      </c>
      <c t="s" r="B4"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3</v>
      </c>
      <c t="s" r="B1" s="2">
        <v>1</v>
      </c>
    </row>
    <row r="2" spans="1:2">
      <c t="s" r="B2" s="2">
        <v>2</v>
      </c>
    </row>
    <row r="3" spans="1:2">
      <c t="s" r="A3" s="3">
        <v>205</v>
      </c>
    </row>
    <row r="4" spans="1:2">
      <c t="s" r="A4" s="4">
        <v>264</v>
      </c>
      <c t="s" r="B4"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6</v>
      </c>
      <c t="s" r="B1" s="2">
        <v>1</v>
      </c>
    </row>
    <row r="2" spans="1:2">
      <c t="s" r="B2" s="2">
        <v>2</v>
      </c>
    </row>
    <row r="3" spans="1:2">
      <c t="s" r="A3" s="3">
        <v>208</v>
      </c>
    </row>
    <row r="4" spans="1:2">
      <c t="s" r="A4" s="4">
        <v>267</v>
      </c>
      <c t="s" r="B4" s="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4"/>
    <col customWidth="1" max="2" min="2" width="53"/>
    <col customWidth="1" max="3" min="3" width="21"/>
    <col customWidth="1" max="4" min="4" width="53"/>
    <col customWidth="1" max="5" min="5" width="30"/>
    <col customWidth="1" max="6" min="6" width="31"/>
  </cols>
  <sheetData>
    <row r="1" spans="1:6">
      <c t="s" r="A1" s="1">
        <v>269</v>
      </c>
      <c t="s" r="B1" s="2">
        <v>1</v>
      </c>
      <c t="s" r="D1" s="2">
        <v>270</v>
      </c>
    </row>
    <row r="2" spans="1:6">
      <c t="s" r="B2" s="2">
        <v>271</v>
      </c>
      <c t="s" r="C2" s="2">
        <v>272</v>
      </c>
      <c t="s" r="D2" s="2">
        <v>271</v>
      </c>
      <c t="s" r="E2" s="2">
        <v>273</v>
      </c>
      <c t="s" r="F2" s="2">
        <v>274</v>
      </c>
    </row>
    <row r="3" spans="1:6">
      <c t="s" r="A3" s="3">
        <v>275</v>
      </c>
    </row>
    <row r="4" spans="1:6">
      <c t="s" r="A4" s="4">
        <v>276</v>
      </c>
      <c t="n" r="B4" s="5">
        <v>143</v>
      </c>
      <c t="n" r="D4" s="5">
        <v>143</v>
      </c>
    </row>
    <row r="5" spans="1:6">
      <c t="s" r="A5" s="4">
        <v>277</v>
      </c>
      <c t="n" r="B5" s="5">
        <v>26</v>
      </c>
      <c t="n" r="D5" s="5">
        <v>26</v>
      </c>
    </row>
    <row r="6" spans="1:6">
      <c t="s" r="A6" s="4">
        <v>278</v>
      </c>
      <c t="n" r="B6" s="5">
        <v>7063325</v>
      </c>
      <c t="n" r="D6" s="5">
        <v>7063325</v>
      </c>
    </row>
    <row r="7" spans="1:6">
      <c t="s" r="A7" s="4">
        <v>63</v>
      </c>
      <c t="n" r="B7" s="8">
        <v>0.01</v>
      </c>
      <c t="n" r="D7" s="8">
        <v>0.01</v>
      </c>
      <c t="n" r="E7" s="8">
        <v>0.01</v>
      </c>
      <c t="n" r="F7" s="8">
        <v>0.01</v>
      </c>
    </row>
    <row r="8" spans="1:6">
      <c t="s" r="A8" s="4">
        <v>279</v>
      </c>
      <c t="n" r="B8" s="5">
        <v>85167195</v>
      </c>
      <c t="n" r="D8" s="5">
        <v>85167195</v>
      </c>
      <c t="n" r="E8" s="5">
        <v>83718853</v>
      </c>
    </row>
    <row r="9" spans="1:6">
      <c t="s" r="A9" s="4">
        <v>280</v>
      </c>
      <c t="n" r="B9" s="7">
        <v>6000</v>
      </c>
      <c t="n" r="C9" s="7">
        <v>1074428000</v>
      </c>
      <c t="n" r="D9" s="7">
        <v>2100000000</v>
      </c>
    </row>
    <row r="10" spans="1:6">
      <c t="s" r="A10" s="4">
        <v>101</v>
      </c>
    </row>
    <row r="11" spans="1:6">
      <c t="s" r="A11" s="3">
        <v>275</v>
      </c>
    </row>
    <row r="12" spans="1:6">
      <c t="s" r="A12" s="4">
        <v>281</v>
      </c>
      <c t="n" r="F12" s="7">
        <v>25</v>
      </c>
    </row>
    <row r="13" spans="1:6">
      <c t="s" r="A13" s="4">
        <v>282</v>
      </c>
    </row>
    <row r="14" spans="1:6">
      <c t="s" r="A14" s="3">
        <v>275</v>
      </c>
    </row>
    <row r="15" spans="1:6">
      <c t="s" r="A15" s="4">
        <v>283</v>
      </c>
      <c t="n" r="F15" s="7">
        <v>170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9"/>
    <col customWidth="1" max="5" min="5" width="21"/>
  </cols>
  <sheetData>
    <row r="1" spans="1:5">
      <c t="s" r="A1" s="1">
        <v>284</v>
      </c>
      <c t="s" r="B1" s="2">
        <v>68</v>
      </c>
      <c t="s" r="D1" s="2">
        <v>1</v>
      </c>
    </row>
    <row r="2" spans="1:5">
      <c t="s" r="B2" s="2">
        <v>285</v>
      </c>
      <c t="s" r="C2" s="2">
        <v>272</v>
      </c>
      <c t="s" r="D2" s="2">
        <v>285</v>
      </c>
      <c t="s" r="E2" s="2">
        <v>272</v>
      </c>
    </row>
    <row r="3" spans="1:5">
      <c t="s" r="A3" s="3">
        <v>286</v>
      </c>
    </row>
    <row r="4" spans="1:5">
      <c t="s" r="A4" s="4">
        <v>276</v>
      </c>
      <c t="n" r="B4" s="5">
        <v>143</v>
      </c>
      <c t="n" r="D4" s="5">
        <v>143</v>
      </c>
    </row>
    <row r="5" spans="1:5">
      <c t="s" r="A5" s="4">
        <v>287</v>
      </c>
      <c t="n" r="B5" s="7">
        <v>3188</v>
      </c>
      <c t="n" r="C5" s="7">
        <v>2599</v>
      </c>
      <c t="n" r="D5" s="7">
        <v>5187</v>
      </c>
      <c t="n" r="E5" s="7">
        <v>3003</v>
      </c>
    </row>
    <row r="6" spans="1:5">
      <c t="s" r="A6" s="4">
        <v>288</v>
      </c>
    </row>
    <row r="7" spans="1:5">
      <c t="s" r="A7" s="3">
        <v>286</v>
      </c>
    </row>
    <row r="8" spans="1:5">
      <c t="s" r="A8" s="4">
        <v>287</v>
      </c>
      <c t="n" r="D8" s="7">
        <v>5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t="s" r="A1" s="1">
        <v>289</v>
      </c>
      <c t="s" r="C1" s="2">
        <v>1</v>
      </c>
    </row>
    <row r="2" spans="1:4">
      <c t="s" r="C2" s="2">
        <v>285</v>
      </c>
      <c t="s" r="D2" s="2">
        <v>290</v>
      </c>
    </row>
    <row r="3" spans="1:4">
      <c t="s" r="A3" s="3">
        <v>291</v>
      </c>
    </row>
    <row r="4" spans="1:4">
      <c t="s" r="A4" s="4">
        <v>292</v>
      </c>
      <c t="n" r="C4" s="7">
        <v>-3680</v>
      </c>
      <c t="n" r="D4" s="7">
        <v>-12060</v>
      </c>
    </row>
    <row r="5" spans="1:4">
      <c t="s" r="A5" s="4">
        <v>293</v>
      </c>
      <c t="n" r="C5" s="7">
        <v>199523</v>
      </c>
      <c t="n" r="D5" s="5">
        <v>76762</v>
      </c>
    </row>
    <row r="6" spans="1:4">
      <c t="s" r="A6" s="4">
        <v>294</v>
      </c>
    </row>
    <row r="7" spans="1:4">
      <c t="s" r="A7" s="3">
        <v>291</v>
      </c>
    </row>
    <row r="8" spans="1:4">
      <c t="s" r="A8" s="4">
        <v>295</v>
      </c>
      <c t="s" r="C8" s="4">
        <v>296</v>
      </c>
    </row>
    <row r="9" spans="1:4">
      <c t="s" r="A9" s="4">
        <v>297</v>
      </c>
    </row>
    <row r="10" spans="1:4">
      <c t="s" r="A10" s="3">
        <v>291</v>
      </c>
    </row>
    <row r="11" spans="1:4">
      <c t="s" r="A11" s="4">
        <v>295</v>
      </c>
      <c t="s" r="C11" s="4">
        <v>298</v>
      </c>
    </row>
    <row r="12" spans="1:4">
      <c t="s" r="A12" s="4">
        <v>299</v>
      </c>
    </row>
    <row r="13" spans="1:4">
      <c t="s" r="A13" s="3">
        <v>291</v>
      </c>
    </row>
    <row r="14" spans="1:4">
      <c t="s" r="A14" s="4">
        <v>295</v>
      </c>
      <c t="s" r="C14" s="4">
        <v>300</v>
      </c>
    </row>
    <row r="15" spans="1:4">
      <c t="s" r="A15" s="4">
        <v>301</v>
      </c>
    </row>
    <row r="16" spans="1:4">
      <c t="s" r="A16" s="3">
        <v>291</v>
      </c>
    </row>
    <row r="17" spans="1:4">
      <c t="s" r="A17" s="4">
        <v>25</v>
      </c>
      <c t="s" r="B17" s="4">
        <v>302</v>
      </c>
      <c t="n" r="C17" s="7">
        <v>30054</v>
      </c>
    </row>
    <row r="18" spans="1:4">
      <c t="s" r="A18" s="4">
        <v>26</v>
      </c>
      <c t="s" r="B18" s="4">
        <v>302</v>
      </c>
      <c t="n" r="C18" s="5">
        <v>188963</v>
      </c>
    </row>
    <row r="19" spans="1:4">
      <c t="s" r="A19" s="4">
        <v>303</v>
      </c>
      <c t="n" r="C19" s="5">
        <v>219017</v>
      </c>
    </row>
    <row r="20" spans="1:4">
      <c t="s" r="A20" s="4">
        <v>304</v>
      </c>
      <c t="n" r="C20" s="5">
        <v>240511</v>
      </c>
    </row>
    <row r="21" spans="1:4">
      <c t="s" r="A21" s="4">
        <v>305</v>
      </c>
      <c t="n" r="C21" s="5">
        <v>-35124</v>
      </c>
    </row>
    <row r="22" spans="1:4">
      <c t="s" r="A22" s="4">
        <v>306</v>
      </c>
      <c t="n" r="C22" s="5">
        <v>-2725</v>
      </c>
    </row>
    <row r="23" spans="1:4">
      <c t="s" r="A23" s="4">
        <v>307</v>
      </c>
      <c t="n" r="C23" s="5">
        <v>-139</v>
      </c>
    </row>
    <row r="24" spans="1:4">
      <c t="s" r="A24" s="4">
        <v>292</v>
      </c>
      <c t="n" r="C24" s="5">
        <v>-3000</v>
      </c>
    </row>
    <row r="25" spans="1:4">
      <c t="s" r="A25" s="4">
        <v>293</v>
      </c>
      <c t="n" r="C25" s="7">
        <v>199523</v>
      </c>
    </row>
    <row r="26" spans="1:4">
      <c t="s" r="A26" s="4">
        <v>308</v>
      </c>
      <c t="n" r="C26" s="5">
        <v>25</v>
      </c>
    </row>
    <row r="27" spans="1:4">
      <c t="s" r="A27" s="4">
        <v>309</v>
      </c>
      <c t="n" r="C27" s="7">
        <v>37900</v>
      </c>
    </row>
    <row r="28" spans="1:4">
      <c t="s" r="A28" s="4">
        <v>310</v>
      </c>
      <c t="n" r="C28" s="5">
        <v>3200</v>
      </c>
    </row>
    <row r="29" spans="1:4">
      <c t="s" r="A29" s="4">
        <v>311</v>
      </c>
      <c t="n" r="C29" s="5">
        <v>29800</v>
      </c>
    </row>
    <row r="30" spans="1:4">
      <c t="s" r="A30" s="4">
        <v>312</v>
      </c>
      <c t="n" r="C30" s="5">
        <v>-22</v>
      </c>
    </row>
    <row r="31" spans="1:4">
      <c t="s" r="A31" s="4">
        <v>313</v>
      </c>
    </row>
    <row r="32" spans="1:4">
      <c t="s" r="A32" s="3">
        <v>291</v>
      </c>
    </row>
    <row r="33" spans="1:4">
      <c t="s" r="A33" s="4">
        <v>314</v>
      </c>
      <c t="s" r="B33" s="4">
        <v>315</v>
      </c>
      <c t="n" r="C33" s="5">
        <v>27057</v>
      </c>
    </row>
    <row r="34" spans="1:4">
      <c t="s" r="A34" s="4">
        <v>316</v>
      </c>
      <c t="n" r="C34" s="5">
        <v>4200</v>
      </c>
    </row>
    <row r="35" spans="1:4">
      <c t="s" r="A35" s="4">
        <v>317</v>
      </c>
    </row>
    <row r="36" spans="1:4">
      <c t="s" r="A36" s="3">
        <v>291</v>
      </c>
    </row>
    <row r="37" spans="1:4">
      <c t="s" r="A37" s="4">
        <v>314</v>
      </c>
      <c t="s" r="B37" s="4">
        <v>315</v>
      </c>
      <c t="n" r="C37" s="5">
        <v>1394</v>
      </c>
    </row>
    <row r="38" spans="1:4">
      <c t="s" r="A38" s="4">
        <v>316</v>
      </c>
      <c t="n" r="C38" s="5">
        <v>800</v>
      </c>
    </row>
    <row r="39" spans="1:4">
      <c t="s" r="A39" s="4">
        <v>318</v>
      </c>
    </row>
    <row r="40" spans="1:4">
      <c t="s" r="A40" s="3">
        <v>291</v>
      </c>
    </row>
    <row r="41" spans="1:4">
      <c t="s" r="A41" s="4">
        <v>299</v>
      </c>
      <c t="s" r="B41" s="4">
        <v>315</v>
      </c>
      <c t="n" r="C41" s="7">
        <v>-6957</v>
      </c>
    </row>
    <row r="42" spans="1:4">
      <c t="s" r="A42" s="4">
        <v>319</v>
      </c>
    </row>
    <row r="43" spans="1:4">
      <c t="s" r="A43" s="3">
        <v>291</v>
      </c>
    </row>
    <row r="44" spans="1:4">
      <c t="s" r="A44" s="4">
        <v>25</v>
      </c>
      <c t="s" r="B44" s="4">
        <v>302</v>
      </c>
      <c t="n" r="D44" s="5">
        <v>17105</v>
      </c>
    </row>
    <row r="45" spans="1:4">
      <c t="s" r="A45" s="4">
        <v>26</v>
      </c>
      <c t="s" r="B45" s="4">
        <v>302</v>
      </c>
      <c t="n" r="D45" s="5">
        <v>104809</v>
      </c>
    </row>
    <row r="46" spans="1:4">
      <c t="s" r="A46" s="4">
        <v>303</v>
      </c>
      <c t="n" r="D46" s="5">
        <v>121914</v>
      </c>
    </row>
    <row r="47" spans="1:4">
      <c t="s" r="A47" s="4">
        <v>304</v>
      </c>
      <c t="n" r="D47" s="5">
        <v>139022</v>
      </c>
    </row>
    <row r="48" spans="1:4">
      <c t="s" r="A48" s="4">
        <v>305</v>
      </c>
      <c t="n" r="D48" s="5">
        <v>-59395</v>
      </c>
    </row>
    <row r="49" spans="1:4">
      <c t="s" r="A49" s="4">
        <v>306</v>
      </c>
      <c t="n" r="D49" s="5">
        <v>-3076</v>
      </c>
    </row>
    <row r="50" spans="1:4">
      <c t="s" r="A50" s="4">
        <v>307</v>
      </c>
      <c t="n" r="D50" s="5">
        <v>211</v>
      </c>
    </row>
    <row r="51" spans="1:4">
      <c t="s" r="A51" s="4">
        <v>292</v>
      </c>
      <c t="n" r="D51" s="5">
        <v>0</v>
      </c>
    </row>
    <row r="52" spans="1:4">
      <c t="s" r="A52" s="4">
        <v>293</v>
      </c>
      <c t="n" r="D52" s="7">
        <v>76762</v>
      </c>
    </row>
    <row r="53" spans="1:4">
      <c t="s" r="A53" s="4">
        <v>308</v>
      </c>
      <c t="n" r="D53" s="5">
        <v>17</v>
      </c>
    </row>
    <row r="54" spans="1:4">
      <c t="s" r="A54" s="4">
        <v>320</v>
      </c>
    </row>
    <row r="55" spans="1:4">
      <c t="s" r="A55" s="3">
        <v>291</v>
      </c>
    </row>
    <row r="56" spans="1:4">
      <c t="s" r="A56" s="4">
        <v>314</v>
      </c>
      <c t="s" r="B56" s="4">
        <v>315</v>
      </c>
      <c t="n" r="D56" s="7">
        <v>16480</v>
      </c>
    </row>
    <row r="57" spans="1:4">
      <c t="s" r="A57" s="4">
        <v>321</v>
      </c>
    </row>
    <row r="58" spans="1:4">
      <c t="s" r="A58" s="3">
        <v>291</v>
      </c>
    </row>
    <row r="59" spans="1:4">
      <c t="s" r="A59" s="4">
        <v>314</v>
      </c>
      <c t="s" r="B59" s="4">
        <v>315</v>
      </c>
      <c t="n" r="D59" s="5">
        <v>3526</v>
      </c>
    </row>
    <row r="60" spans="1:4">
      <c t="s" r="A60" s="4">
        <v>322</v>
      </c>
    </row>
    <row r="61" spans="1:4">
      <c t="s" r="A61" s="3">
        <v>291</v>
      </c>
    </row>
    <row r="62" spans="1:4">
      <c t="s" r="A62" s="4">
        <v>299</v>
      </c>
      <c t="s" r="B62" s="4">
        <v>315</v>
      </c>
      <c t="n" r="D62" s="7">
        <v>-2898</v>
      </c>
    </row>
    <row r="63" spans="1:4">
      <c t="n" r="A63"/>
    </row>
    <row r="64" spans="1:4">
      <c t="s" r="A64" s="4">
        <v>302</v>
      </c>
      <c t="s" r="B64" s="4">
        <v>323</v>
      </c>
    </row>
    <row r="65" spans="1:4">
      <c t="s" r="A65" s="4">
        <v>324</v>
      </c>
      <c t="s" r="B65" s="4">
        <v>325</v>
      </c>
    </row>
  </sheetData>
  <mergeCells count="5">
    <mergeCell ref="A1:B2"/>
    <mergeCell ref="C1:D1"/>
    <mergeCell ref="A63:C63"/>
    <mergeCell ref="B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53195</v>
      </c>
      <c t="n" r="C4" s="7">
        <v>2314</v>
      </c>
      <c t="n" r="D4" s="7">
        <v>103833</v>
      </c>
      <c t="n" r="E4" s="7">
        <v>3441</v>
      </c>
    </row>
    <row r="5" spans="1:5">
      <c t="s" r="A5" s="4">
        <v>72</v>
      </c>
      <c t="n" r="B5" s="5">
        <v>2727</v>
      </c>
      <c t="n" r="C5" s="5">
        <v>555</v>
      </c>
      <c t="n" r="D5" s="5">
        <v>5857</v>
      </c>
      <c t="n" r="E5" s="5">
        <v>815</v>
      </c>
    </row>
    <row r="6" spans="1:5">
      <c t="s" r="A6" s="4">
        <v>73</v>
      </c>
      <c t="n" r="B6" s="5">
        <v>3594</v>
      </c>
      <c t="n" r="C6" s="5">
        <v>0</v>
      </c>
      <c t="n" r="D6" s="5">
        <v>6947</v>
      </c>
      <c t="n" r="E6" s="5">
        <v>0</v>
      </c>
    </row>
    <row r="7" spans="1:5">
      <c t="s" r="A7" s="4">
        <v>74</v>
      </c>
      <c t="n" r="B7" s="5">
        <v>59516</v>
      </c>
      <c t="n" r="C7" s="5">
        <v>2869</v>
      </c>
      <c t="n" r="D7" s="5">
        <v>116637</v>
      </c>
      <c t="n" r="E7" s="5">
        <v>4256</v>
      </c>
    </row>
    <row r="8" spans="1:5">
      <c t="s" r="A8" s="3">
        <v>75</v>
      </c>
    </row>
    <row r="9" spans="1:5">
      <c t="s" r="A9" s="4">
        <v>76</v>
      </c>
      <c t="n" r="B9" s="5">
        <v>28629</v>
      </c>
      <c t="n" r="C9" s="5">
        <v>735</v>
      </c>
      <c t="n" r="D9" s="5">
        <v>56106</v>
      </c>
      <c t="n" r="E9" s="5">
        <v>1029</v>
      </c>
    </row>
    <row r="10" spans="1:5">
      <c t="s" r="A10" s="4">
        <v>77</v>
      </c>
      <c t="n" r="B10" s="5">
        <v>3410</v>
      </c>
      <c t="n" r="C10" s="5">
        <v>0</v>
      </c>
      <c t="n" r="D10" s="5">
        <v>3410</v>
      </c>
      <c t="n" r="E10" s="5">
        <v>0</v>
      </c>
    </row>
    <row r="11" spans="1:5">
      <c t="s" r="A11" s="4">
        <v>78</v>
      </c>
      <c t="n" r="B11" s="5">
        <v>3188</v>
      </c>
      <c t="n" r="C11" s="5">
        <v>2599</v>
      </c>
      <c t="n" r="D11" s="5">
        <v>5187</v>
      </c>
      <c t="n" r="E11" s="5">
        <v>3003</v>
      </c>
    </row>
    <row r="12" spans="1:5">
      <c t="s" r="A12" s="4">
        <v>79</v>
      </c>
      <c t="n" r="B12" s="5">
        <v>2533</v>
      </c>
      <c t="n" r="C12" s="5">
        <v>579</v>
      </c>
      <c t="n" r="D12" s="5">
        <v>5132</v>
      </c>
      <c t="n" r="E12" s="5">
        <v>991</v>
      </c>
    </row>
    <row r="13" spans="1:5">
      <c t="s" r="A13" s="4">
        <v>80</v>
      </c>
      <c t="n" r="B13" s="5">
        <v>33583</v>
      </c>
      <c t="n" r="C13" s="5">
        <v>2381</v>
      </c>
      <c t="n" r="D13" s="5">
        <v>63031</v>
      </c>
      <c t="n" r="E13" s="5">
        <v>3238</v>
      </c>
    </row>
    <row r="14" spans="1:5">
      <c t="s" r="A14" s="4">
        <v>81</v>
      </c>
      <c t="n" r="B14" s="5">
        <v>71343</v>
      </c>
      <c t="n" r="C14" s="5">
        <v>6294</v>
      </c>
      <c t="n" r="D14" s="5">
        <v>132866</v>
      </c>
      <c t="n" r="E14" s="5">
        <v>8261</v>
      </c>
    </row>
    <row r="15" spans="1:5">
      <c t="s" r="A15" s="4">
        <v>82</v>
      </c>
      <c t="n" r="B15" s="5">
        <v>-11827</v>
      </c>
      <c t="n" r="C15" s="5">
        <v>-3425</v>
      </c>
      <c t="n" r="D15" s="5">
        <v>-16229</v>
      </c>
      <c t="n" r="E15" s="5">
        <v>-4005</v>
      </c>
    </row>
    <row r="16" spans="1:5">
      <c t="s" r="A16" s="3">
        <v>83</v>
      </c>
    </row>
    <row r="17" spans="1:5">
      <c t="s" r="A17" s="4">
        <v>84</v>
      </c>
      <c t="n" r="B17" s="5">
        <v>-2384</v>
      </c>
      <c t="n" r="C17" s="5">
        <v>-742</v>
      </c>
      <c t="n" r="D17" s="5">
        <v>-3757</v>
      </c>
      <c t="n" r="E17" s="5">
        <v>-745</v>
      </c>
    </row>
    <row r="18" spans="1:5">
      <c t="s" r="A18" s="4">
        <v>85</v>
      </c>
      <c t="n" r="B18" s="5">
        <v>666</v>
      </c>
      <c t="n" r="C18" s="5">
        <v>20</v>
      </c>
      <c t="n" r="D18" s="5">
        <v>939</v>
      </c>
      <c t="n" r="E18" s="5">
        <v>21</v>
      </c>
    </row>
    <row r="19" spans="1:5">
      <c t="s" r="A19" s="4">
        <v>86</v>
      </c>
      <c t="n" r="B19" s="5">
        <v>0</v>
      </c>
      <c t="n" r="C19" s="5">
        <v>0</v>
      </c>
      <c t="n" r="D19" s="5">
        <v>286</v>
      </c>
      <c t="n" r="E19" s="5">
        <v>0</v>
      </c>
    </row>
    <row r="20" spans="1:5">
      <c t="s" r="A20" s="4">
        <v>87</v>
      </c>
      <c t="n" r="B20" s="5">
        <v>-1718</v>
      </c>
      <c t="n" r="C20" s="5">
        <v>-722</v>
      </c>
      <c t="n" r="D20" s="5">
        <v>-2532</v>
      </c>
      <c t="n" r="E20" s="5">
        <v>-724</v>
      </c>
    </row>
    <row r="21" spans="1:5">
      <c t="s" r="A21" s="4">
        <v>88</v>
      </c>
      <c t="n" r="B21" s="5">
        <v>-13545</v>
      </c>
      <c t="n" r="C21" s="5">
        <v>-4147</v>
      </c>
      <c t="n" r="D21" s="5">
        <v>-18761</v>
      </c>
      <c t="n" r="E21" s="5">
        <v>-4729</v>
      </c>
    </row>
    <row r="22" spans="1:5">
      <c t="s" r="A22" s="4">
        <v>89</v>
      </c>
      <c t="n" r="B22" s="5">
        <v>47</v>
      </c>
      <c t="n" r="C22" s="5">
        <v>0</v>
      </c>
      <c t="n" r="D22" s="5">
        <v>18</v>
      </c>
      <c t="n" r="E22" s="5">
        <v>0</v>
      </c>
    </row>
    <row r="23" spans="1:5">
      <c t="s" r="A23" s="4">
        <v>90</v>
      </c>
      <c t="n" r="B23" s="5">
        <v>-13498</v>
      </c>
      <c t="n" r="C23" s="5">
        <v>-4147</v>
      </c>
      <c t="n" r="D23" s="5">
        <v>-18743</v>
      </c>
      <c t="n" r="E23" s="5">
        <v>-4729</v>
      </c>
    </row>
    <row r="24" spans="1:5">
      <c t="s" r="A24" s="4">
        <v>91</v>
      </c>
      <c t="n" r="B24" s="5">
        <v>77</v>
      </c>
      <c t="n" r="C24" s="5">
        <v>0</v>
      </c>
      <c t="n" r="D24" s="5">
        <v>102</v>
      </c>
      <c t="n" r="E24" s="5">
        <v>0</v>
      </c>
    </row>
    <row r="25" spans="1:5">
      <c t="s" r="A25" s="4">
        <v>92</v>
      </c>
      <c t="n" r="B25" s="5">
        <v>-13421</v>
      </c>
      <c t="n" r="C25" s="5">
        <v>-4147</v>
      </c>
      <c t="n" r="D25" s="5">
        <v>-18641</v>
      </c>
      <c t="n" r="E25" s="5">
        <v>-4729</v>
      </c>
    </row>
    <row r="26" spans="1:5">
      <c t="s" r="A26" s="3">
        <v>93</v>
      </c>
    </row>
    <row r="27" spans="1:5">
      <c t="s" r="A27" s="4">
        <v>94</v>
      </c>
      <c t="n" r="B27" s="5">
        <v>-375</v>
      </c>
      <c t="n" r="C27" s="5">
        <v>0</v>
      </c>
      <c t="n" r="D27" s="5">
        <v>-330</v>
      </c>
      <c t="n" r="E27" s="5">
        <v>0</v>
      </c>
    </row>
    <row r="28" spans="1:5">
      <c t="s" r="A28" s="4">
        <v>95</v>
      </c>
      <c t="n" r="B28" s="7">
        <v>-13796</v>
      </c>
      <c t="n" r="C28" s="7">
        <v>-4147</v>
      </c>
      <c t="n" r="D28" s="7">
        <v>-18971</v>
      </c>
      <c t="n" r="E28" s="7">
        <v>-4729</v>
      </c>
    </row>
    <row r="29" spans="1:5">
      <c t="s" r="A29" s="4">
        <v>96</v>
      </c>
      <c t="n" r="B29" s="5">
        <v>84992633</v>
      </c>
      <c t="n" r="C29" s="5">
        <v>35127969</v>
      </c>
      <c t="n" r="D29" s="5">
        <v>84623618</v>
      </c>
      <c t="n" r="E29" s="5">
        <v>24435162</v>
      </c>
    </row>
    <row r="30" spans="1:5">
      <c t="s" r="A30" s="4">
        <v>97</v>
      </c>
      <c t="n" r="B30" s="8">
        <v>-0.16</v>
      </c>
      <c t="n" r="C30" s="8">
        <v>-0.12</v>
      </c>
      <c t="n" r="D30" s="8">
        <v>-0.22</v>
      </c>
      <c t="n" r="E30" s="8">
        <v>-0.19</v>
      </c>
    </row>
    <row r="31" spans="1:5">
      <c t="s" r="A31" s="4">
        <v>98</v>
      </c>
      <c t="n" r="B31" s="8">
        <v>0.42</v>
      </c>
      <c t="n" r="C31" s="8">
        <v>0.43</v>
      </c>
      <c t="n" r="D31" s="8">
        <v>0.84</v>
      </c>
      <c t="n" r="E31" s="8">
        <v>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 customWidth="1" max="6" min="6" width="31"/>
    <col customWidth="1" max="7" min="7" width="31"/>
  </cols>
  <sheetData>
    <row r="1" spans="1:7">
      <c t="s" r="A1" s="1">
        <v>326</v>
      </c>
      <c t="s" r="C1" s="2">
        <v>327</v>
      </c>
      <c t="s" r="D1" s="2">
        <v>68</v>
      </c>
      <c t="s" r="F1" s="2">
        <v>1</v>
      </c>
    </row>
    <row r="2" spans="1:7">
      <c t="s" r="C2" s="2">
        <v>328</v>
      </c>
      <c t="s" r="D2" s="2">
        <v>329</v>
      </c>
      <c t="s" r="E2" s="2">
        <v>272</v>
      </c>
      <c t="s" r="F2" s="2">
        <v>330</v>
      </c>
      <c t="s" r="G2" s="2">
        <v>331</v>
      </c>
    </row>
    <row r="3" spans="1:7">
      <c t="s" r="A3" s="3">
        <v>286</v>
      </c>
    </row>
    <row r="4" spans="1:7">
      <c t="s" r="A4" s="4">
        <v>332</v>
      </c>
      <c t="s" r="B4" s="4">
        <v>315</v>
      </c>
      <c t="n" r="F4" s="7">
        <v>123754</v>
      </c>
      <c t="n" r="G4" s="7">
        <v>17841</v>
      </c>
    </row>
    <row r="5" spans="1:7">
      <c t="s" r="A5" s="4">
        <v>333</v>
      </c>
      <c t="s" r="B5" s="4">
        <v>315</v>
      </c>
      <c t="n" r="F5" s="5">
        <v>-12764</v>
      </c>
      <c t="n" r="G5" s="5">
        <v>-8194</v>
      </c>
    </row>
    <row r="6" spans="1:7">
      <c t="s" r="A6" s="4">
        <v>334</v>
      </c>
      <c t="n" r="D6" s="7">
        <v>59516</v>
      </c>
      <c t="n" r="E6" s="7">
        <v>2869</v>
      </c>
      <c t="n" r="F6" s="5">
        <v>116637</v>
      </c>
      <c t="n" r="G6" s="5">
        <v>4256</v>
      </c>
    </row>
    <row r="7" spans="1:7">
      <c t="s" r="A7" s="4">
        <v>90</v>
      </c>
      <c t="n" r="D7" s="7">
        <v>-13498</v>
      </c>
      <c t="n" r="E7" s="7">
        <v>-4147</v>
      </c>
      <c t="n" r="F7" s="7">
        <v>-18743</v>
      </c>
      <c t="n" r="G7" s="7">
        <v>-4729</v>
      </c>
    </row>
    <row r="8" spans="1:7">
      <c t="s" r="A8" s="4">
        <v>335</v>
      </c>
      <c t="n" r="F8" s="8">
        <v>-0.15</v>
      </c>
      <c t="n" r="G8" s="8">
        <v>-0.34</v>
      </c>
    </row>
    <row r="9" spans="1:7">
      <c t="s" r="A9" s="4">
        <v>336</v>
      </c>
    </row>
    <row r="10" spans="1:7">
      <c t="s" r="A10" s="3">
        <v>286</v>
      </c>
    </row>
    <row r="11" spans="1:7">
      <c t="s" r="A11" s="4">
        <v>334</v>
      </c>
      <c t="n" r="F11" s="7">
        <v>6100</v>
      </c>
    </row>
    <row r="12" spans="1:7">
      <c t="s" r="A12" s="4">
        <v>90</v>
      </c>
      <c t="n" r="F12" s="7">
        <v>900</v>
      </c>
    </row>
    <row r="13" spans="1:7">
      <c t="s" r="A13" s="4">
        <v>337</v>
      </c>
    </row>
    <row r="14" spans="1:7">
      <c t="s" r="A14" s="3">
        <v>286</v>
      </c>
    </row>
    <row r="15" spans="1:7">
      <c t="s" r="A15" s="4">
        <v>308</v>
      </c>
      <c t="n" r="C15" s="5">
        <v>5</v>
      </c>
    </row>
    <row r="16" spans="1:7">
      <c t="n" r="A16"/>
    </row>
    <row r="17" spans="1:7">
      <c t="s" r="A17" s="4">
        <v>302</v>
      </c>
      <c t="s" r="B17" s="4">
        <v>338</v>
      </c>
    </row>
    <row r="18" spans="1:7">
      <c t="s" r="A18" s="4">
        <v>324</v>
      </c>
      <c t="s" r="B18" s="4">
        <v>339</v>
      </c>
    </row>
  </sheetData>
  <mergeCells count="6">
    <mergeCell ref="A1:B2"/>
    <mergeCell ref="D1:E1"/>
    <mergeCell ref="F1:G1"/>
    <mergeCell ref="A16:F16"/>
    <mergeCell ref="B17:F17"/>
    <mergeCell ref="B18:F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t="s" r="A1" s="1">
        <v>340</v>
      </c>
      <c t="s" r="B1" s="2">
        <v>329</v>
      </c>
    </row>
    <row r="2" spans="1:2">
      <c t="s" r="A2" s="3">
        <v>171</v>
      </c>
    </row>
    <row r="3" spans="1:2">
      <c t="s" r="A3" s="4">
        <v>341</v>
      </c>
      <c t="n" r="B3" s="7">
        <v>42436</v>
      </c>
    </row>
    <row r="4" spans="1:2">
      <c t="n" r="A4" s="5">
        <v>2016</v>
      </c>
      <c t="n" r="B4" s="5">
        <v>83697</v>
      </c>
    </row>
    <row r="5" spans="1:2">
      <c t="n" r="A5" s="5">
        <v>2017</v>
      </c>
      <c t="n" r="B5" s="5">
        <v>82132</v>
      </c>
    </row>
    <row r="6" spans="1:2">
      <c t="n" r="A6" s="5">
        <v>2018</v>
      </c>
      <c t="n" r="B6" s="5">
        <v>78566</v>
      </c>
    </row>
    <row r="7" spans="1:2">
      <c t="n" r="A7" s="5">
        <v>2019</v>
      </c>
      <c t="n" r="B7" s="5">
        <v>73821</v>
      </c>
    </row>
    <row r="8" spans="1:2">
      <c t="s" r="A8" s="4">
        <v>342</v>
      </c>
      <c t="n" r="B8" s="5">
        <v>520764</v>
      </c>
    </row>
    <row r="9" spans="1:2">
      <c t="s" r="A9" s="4">
        <v>100</v>
      </c>
      <c t="n" r="B9" s="7">
        <v>8814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t="s" r="A1" s="1">
        <v>343</v>
      </c>
      <c t="s" r="B1" s="2">
        <v>1</v>
      </c>
    </row>
    <row r="2" spans="1:2">
      <c t="s" r="B2" s="2">
        <v>2</v>
      </c>
    </row>
    <row r="3" spans="1:2">
      <c t="s" r="A3" s="4">
        <v>344</v>
      </c>
    </row>
    <row r="4" spans="1:2">
      <c t="s" r="A4" s="3">
        <v>345</v>
      </c>
    </row>
    <row r="5" spans="1:2">
      <c t="s" r="A5" s="4">
        <v>346</v>
      </c>
      <c t="s" r="B5" s="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8</v>
      </c>
      <c t="s" r="B1" s="2">
        <v>1</v>
      </c>
    </row>
    <row r="2" spans="1:3">
      <c t="s" r="B2" s="2">
        <v>2</v>
      </c>
      <c t="s" r="C2" s="2">
        <v>69</v>
      </c>
    </row>
    <row r="3" spans="1:3">
      <c t="s" r="A3" s="4">
        <v>349</v>
      </c>
    </row>
    <row r="4" spans="1:3">
      <c t="s" r="A4" s="3">
        <v>345</v>
      </c>
    </row>
    <row r="5" spans="1:3">
      <c t="s" r="A5" s="4">
        <v>346</v>
      </c>
      <c t="s" r="B5" s="4">
        <v>350</v>
      </c>
      <c t="s" r="C5" s="4">
        <v>351</v>
      </c>
    </row>
    <row r="6" spans="1:3">
      <c t="s" r="A6" s="4">
        <v>352</v>
      </c>
    </row>
    <row r="7" spans="1:3">
      <c t="s" r="A7" s="3">
        <v>345</v>
      </c>
    </row>
    <row r="8" spans="1:3">
      <c t="s" r="A8" s="4">
        <v>346</v>
      </c>
      <c t="s" r="C8" s="4">
        <v>353</v>
      </c>
    </row>
    <row r="9" spans="1:3">
      <c t="s" r="A9" s="4">
        <v>354</v>
      </c>
    </row>
    <row r="10" spans="1:3">
      <c t="s" r="A10" s="3">
        <v>345</v>
      </c>
    </row>
    <row r="11" spans="1:3">
      <c t="s" r="A11" s="4">
        <v>346</v>
      </c>
      <c t="s" r="C11" s="4">
        <v>355</v>
      </c>
    </row>
    <row r="12" spans="1:3">
      <c t="s" r="A12" s="4">
        <v>356</v>
      </c>
    </row>
    <row r="13" spans="1:3">
      <c t="s" r="A13" s="3">
        <v>345</v>
      </c>
    </row>
    <row r="14" spans="1:3">
      <c t="s" r="A14" s="4">
        <v>346</v>
      </c>
      <c t="s" r="B14" s="4">
        <v>357</v>
      </c>
    </row>
    <row r="15" spans="1:3">
      <c t="s" r="A15" s="4">
        <v>358</v>
      </c>
    </row>
    <row r="16" spans="1:3">
      <c t="s" r="A16" s="3">
        <v>345</v>
      </c>
    </row>
    <row r="17" spans="1:3">
      <c t="s" r="A17" s="4">
        <v>346</v>
      </c>
      <c t="s" r="C17" s="4">
        <v>359</v>
      </c>
    </row>
    <row r="18" spans="1:3">
      <c t="s" r="A18" s="4">
        <v>360</v>
      </c>
    </row>
    <row r="19" spans="1:3">
      <c t="s" r="A19" s="3">
        <v>345</v>
      </c>
    </row>
    <row r="20" spans="1:3">
      <c t="s" r="A20" s="4">
        <v>346</v>
      </c>
      <c t="s" r="B20" s="4">
        <v>3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23</v>
      </c>
    </row>
    <row r="2" spans="1:3">
      <c t="s" r="A2" s="3">
        <v>363</v>
      </c>
    </row>
    <row r="3" spans="1:3">
      <c t="s" r="A3" s="4">
        <v>364</v>
      </c>
      <c t="n" r="C3" s="7">
        <v>19823</v>
      </c>
    </row>
    <row r="4" spans="1:3">
      <c t="s" r="A4" s="4">
        <v>365</v>
      </c>
      <c t="n" r="C4" s="5">
        <v>496</v>
      </c>
    </row>
    <row r="5" spans="1:3">
      <c t="s" r="A5" s="4">
        <v>366</v>
      </c>
      <c t="n" r="C5" s="5">
        <v>-33</v>
      </c>
    </row>
    <row r="6" spans="1:3">
      <c t="s" r="A6" s="4">
        <v>33</v>
      </c>
      <c t="n" r="B6" s="7">
        <v>16083</v>
      </c>
      <c t="n" r="C6" s="5">
        <v>20286</v>
      </c>
    </row>
    <row r="7" spans="1:3">
      <c t="s" r="A7" s="4">
        <v>367</v>
      </c>
    </row>
    <row r="8" spans="1:3">
      <c t="s" r="A8" s="3">
        <v>363</v>
      </c>
    </row>
    <row r="9" spans="1:3">
      <c t="s" r="A9" s="4">
        <v>364</v>
      </c>
      <c t="n" r="B9" s="5">
        <v>15951</v>
      </c>
      <c t="n" r="C9" s="5">
        <v>19397</v>
      </c>
    </row>
    <row r="10" spans="1:3">
      <c t="s" r="A10" s="4">
        <v>365</v>
      </c>
      <c t="n" r="B10" s="5">
        <v>265</v>
      </c>
      <c t="n" r="C10" s="5">
        <v>477</v>
      </c>
    </row>
    <row r="11" spans="1:3">
      <c t="s" r="A11" s="4">
        <v>366</v>
      </c>
      <c t="n" r="B11" s="5">
        <v>-133</v>
      </c>
      <c t="n" r="C11" s="5">
        <v>-33</v>
      </c>
    </row>
    <row r="12" spans="1:3">
      <c t="s" r="A12" s="4">
        <v>33</v>
      </c>
      <c t="n" r="B12" s="7">
        <v>16083</v>
      </c>
      <c t="n" r="C12" s="5">
        <v>19841</v>
      </c>
    </row>
    <row r="13" spans="1:3">
      <c t="s" r="A13" s="4">
        <v>368</v>
      </c>
    </row>
    <row r="14" spans="1:3">
      <c t="s" r="A14" s="3">
        <v>363</v>
      </c>
    </row>
    <row r="15" spans="1:3">
      <c t="s" r="A15" s="4">
        <v>364</v>
      </c>
      <c t="n" r="C15" s="5">
        <v>426</v>
      </c>
    </row>
    <row r="16" spans="1:3">
      <c t="s" r="A16" s="4">
        <v>365</v>
      </c>
      <c t="n" r="C16" s="5">
        <v>19</v>
      </c>
    </row>
    <row r="17" spans="1:3">
      <c t="s" r="A17" s="4">
        <v>366</v>
      </c>
      <c t="n" r="C17" s="5">
        <v>0</v>
      </c>
    </row>
    <row r="18" spans="1:3">
      <c t="s" r="A18" s="4">
        <v>33</v>
      </c>
      <c t="n" r="C18" s="7">
        <v>4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369</v>
      </c>
      <c t="s" r="B1" s="2">
        <v>68</v>
      </c>
      <c t="s" r="D1" s="2">
        <v>1</v>
      </c>
    </row>
    <row r="2" spans="1:6">
      <c t="s" r="B2" s="2">
        <v>2</v>
      </c>
      <c t="s" r="C2" s="2">
        <v>69</v>
      </c>
      <c t="s" r="D2" s="2">
        <v>2</v>
      </c>
      <c t="s" r="E2" s="2">
        <v>69</v>
      </c>
      <c t="s" r="F2" s="2">
        <v>23</v>
      </c>
    </row>
    <row r="3" spans="1:6">
      <c t="s" r="A3" s="3">
        <v>363</v>
      </c>
    </row>
    <row r="4" spans="1:6">
      <c t="s" r="A4" s="4">
        <v>33</v>
      </c>
      <c t="n" r="B4" s="7">
        <v>16083</v>
      </c>
      <c t="n" r="D4" s="7">
        <v>16083</v>
      </c>
      <c t="n" r="F4" s="7">
        <v>20286</v>
      </c>
    </row>
    <row r="5" spans="1:6">
      <c t="s" r="A5" s="4">
        <v>370</v>
      </c>
      <c t="n" r="F5" s="7">
        <v>19823</v>
      </c>
    </row>
    <row r="6" spans="1:6">
      <c t="s" r="A6" s="4">
        <v>140</v>
      </c>
      <c t="n" r="D6" s="5">
        <v>4207</v>
      </c>
      <c t="n" r="E6" s="7">
        <v>0</v>
      </c>
    </row>
    <row r="7" spans="1:6">
      <c t="s" r="A7" s="4">
        <v>86</v>
      </c>
      <c t="n" r="B7" s="5">
        <v>0</v>
      </c>
      <c t="n" r="C7" s="7">
        <v>0</v>
      </c>
      <c t="n" r="D7" s="5">
        <v>286</v>
      </c>
      <c t="n" r="E7" s="7">
        <v>0</v>
      </c>
    </row>
    <row r="8" spans="1:6">
      <c t="s" r="A8" s="4">
        <v>371</v>
      </c>
    </row>
    <row r="9" spans="1:6">
      <c t="s" r="A9" s="3">
        <v>363</v>
      </c>
    </row>
    <row r="10" spans="1:6">
      <c t="s" r="A10" s="4">
        <v>370</v>
      </c>
      <c t="n" r="B10" s="5">
        <v>3900</v>
      </c>
      <c t="n" r="D10" s="5">
        <v>3900</v>
      </c>
    </row>
    <row r="11" spans="1:6">
      <c t="s" r="A11" s="4">
        <v>140</v>
      </c>
      <c t="n" r="D11" s="5">
        <v>4200</v>
      </c>
    </row>
    <row r="12" spans="1:6">
      <c t="s" r="A12" s="4">
        <v>86</v>
      </c>
      <c t="n" r="D12" s="5">
        <v>300</v>
      </c>
    </row>
    <row r="13" spans="1:6">
      <c t="s" r="A13" s="4">
        <v>372</v>
      </c>
    </row>
    <row r="14" spans="1:6">
      <c t="s" r="A14" s="3">
        <v>363</v>
      </c>
    </row>
    <row r="15" spans="1:6">
      <c t="s" r="A15" s="4">
        <v>33</v>
      </c>
      <c t="n" r="B15" s="7">
        <v>11700</v>
      </c>
      <c t="n" r="D15" s="7">
        <v>11700</v>
      </c>
    </row>
    <row r="16" spans="1:6">
      <c t="s" r="A16" s="4">
        <v>373</v>
      </c>
      <c t="s" r="D16" s="4">
        <v>3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6"/>
    <col customWidth="1" max="6" min="6" width="15"/>
  </cols>
  <sheetData>
    <row r="1" spans="1:6">
      <c t="s" r="A1" s="1">
        <v>375</v>
      </c>
      <c t="s" r="B1" s="2">
        <v>1</v>
      </c>
    </row>
    <row r="2" spans="1:6">
      <c t="s" r="B2" s="2">
        <v>2</v>
      </c>
      <c t="s" r="C2" s="2">
        <v>376</v>
      </c>
      <c t="s" r="D2" s="2">
        <v>23</v>
      </c>
      <c t="s" r="E2" s="2">
        <v>377</v>
      </c>
      <c t="s" r="F2" s="2">
        <v>378</v>
      </c>
    </row>
    <row r="3" spans="1:6">
      <c t="s" r="A3" s="3">
        <v>379</v>
      </c>
    </row>
    <row r="4" spans="1:6">
      <c t="s" r="A4" s="4">
        <v>380</v>
      </c>
      <c t="n" r="B4" s="7">
        <v>500000</v>
      </c>
    </row>
    <row r="5" spans="1:6">
      <c t="s" r="A5" s="4">
        <v>381</v>
      </c>
      <c t="n" r="B5" s="5">
        <v>135000000</v>
      </c>
      <c t="n" r="D5" s="7">
        <v>0</v>
      </c>
    </row>
    <row r="6" spans="1:6">
      <c t="s" r="A6" s="4">
        <v>382</v>
      </c>
    </row>
    <row r="7" spans="1:6">
      <c t="s" r="A7" s="3">
        <v>379</v>
      </c>
    </row>
    <row r="8" spans="1:6">
      <c t="s" r="A8" s="4">
        <v>383</v>
      </c>
      <c t="n" r="C8" s="7">
        <v>25000000</v>
      </c>
    </row>
    <row r="9" spans="1:6">
      <c t="s" r="A9" s="4">
        <v>384</v>
      </c>
    </row>
    <row r="10" spans="1:6">
      <c t="s" r="A10" s="3">
        <v>379</v>
      </c>
    </row>
    <row r="11" spans="1:6">
      <c t="s" r="A11" s="4">
        <v>383</v>
      </c>
      <c t="n" r="C11" s="5">
        <v>500000000</v>
      </c>
      <c t="n" r="F11" s="7">
        <v>50000000</v>
      </c>
    </row>
    <row r="12" spans="1:6">
      <c t="s" r="A12" s="4">
        <v>385</v>
      </c>
      <c t="n" r="C12" s="7">
        <v>750000000</v>
      </c>
      <c t="n" r="E12" s="7">
        <v>200000000</v>
      </c>
    </row>
    <row r="13" spans="1:6">
      <c t="s" r="A13" s="4">
        <v>381</v>
      </c>
      <c t="n" r="B13" s="7">
        <v>135000000</v>
      </c>
      <c t="n" r="D13" s="7">
        <v>0</v>
      </c>
    </row>
    <row r="14" spans="1:6">
      <c t="s" r="A14" s="4">
        <v>386</v>
      </c>
      <c t="s" r="B14" s="4">
        <v>387</v>
      </c>
    </row>
    <row r="15" spans="1:6">
      <c t="s" r="A15" s="4">
        <v>388</v>
      </c>
      <c t="n" r="B15" s="7">
        <v>102500000</v>
      </c>
    </row>
    <row r="16" spans="1:6">
      <c t="s" r="A16" s="4">
        <v>389</v>
      </c>
    </row>
    <row r="17" spans="1:6">
      <c t="s" r="A17" s="3">
        <v>379</v>
      </c>
    </row>
    <row r="18" spans="1:6">
      <c t="s" r="A18" s="4">
        <v>390</v>
      </c>
      <c t="s" r="B18" s="4">
        <v>391</v>
      </c>
    </row>
    <row r="19" spans="1:6">
      <c t="s" r="A19" s="4">
        <v>392</v>
      </c>
    </row>
    <row r="20" spans="1:6">
      <c t="s" r="A20" s="3">
        <v>379</v>
      </c>
    </row>
    <row r="21" spans="1:6">
      <c t="s" r="A21" s="4">
        <v>390</v>
      </c>
      <c t="s" r="B21" s="4">
        <v>393</v>
      </c>
    </row>
    <row r="22" spans="1:6">
      <c t="s" r="A22" s="4">
        <v>394</v>
      </c>
    </row>
    <row r="23" spans="1:6">
      <c t="s" r="A23" s="3">
        <v>379</v>
      </c>
    </row>
    <row r="24" spans="1:6">
      <c t="s" r="A24" s="4">
        <v>390</v>
      </c>
      <c t="s" r="B24" s="4">
        <v>395</v>
      </c>
    </row>
    <row r="25" spans="1:6">
      <c t="s" r="A25" s="4">
        <v>396</v>
      </c>
    </row>
    <row r="26" spans="1:6">
      <c t="s" r="A26" s="3">
        <v>379</v>
      </c>
    </row>
    <row r="27" spans="1:6">
      <c t="s" r="A27" s="4">
        <v>390</v>
      </c>
      <c t="s" r="B27" s="4">
        <v>397</v>
      </c>
    </row>
    <row r="28" spans="1:6">
      <c t="s" r="A28" s="4">
        <v>398</v>
      </c>
    </row>
    <row r="29" spans="1:6">
      <c t="s" r="A29" s="3">
        <v>379</v>
      </c>
    </row>
    <row r="30" spans="1:6">
      <c t="s" r="A30" s="4">
        <v>390</v>
      </c>
      <c t="s" r="B30" s="4">
        <v>399</v>
      </c>
    </row>
    <row r="31" spans="1:6">
      <c t="s" r="A31" s="4">
        <v>400</v>
      </c>
    </row>
    <row r="32" spans="1:6">
      <c t="s" r="A32" s="3">
        <v>379</v>
      </c>
    </row>
    <row r="33" spans="1:6">
      <c t="s" r="A33" s="4">
        <v>390</v>
      </c>
      <c t="s" r="B33" s="4">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1"/>
    <col customWidth="1" max="2" min="2" width="80"/>
    <col customWidth="1" max="3" min="3" width="29"/>
    <col customWidth="1" max="4" min="4" width="21"/>
  </cols>
  <sheetData>
    <row r="1" spans="1:4">
      <c t="s" r="A1" s="1">
        <v>402</v>
      </c>
      <c t="s" r="C1" s="2">
        <v>285</v>
      </c>
      <c t="s" r="D1" s="2">
        <v>403</v>
      </c>
    </row>
    <row r="2" spans="1:4">
      <c t="s" r="A2" s="3">
        <v>404</v>
      </c>
    </row>
    <row r="3" spans="1:4">
      <c t="s" r="A3" s="4">
        <v>405</v>
      </c>
      <c t="n" r="C3" s="7">
        <v>100305</v>
      </c>
      <c t="n" r="D3" s="7">
        <v>65786</v>
      </c>
    </row>
    <row r="4" spans="1:4">
      <c t="s" r="A4" s="4">
        <v>406</v>
      </c>
      <c t="n" r="C4" s="7">
        <v>182400</v>
      </c>
      <c t="n" r="D4" s="5">
        <v>122400</v>
      </c>
    </row>
    <row r="5" spans="1:4">
      <c t="s" r="A5" s="4">
        <v>407</v>
      </c>
    </row>
    <row r="6" spans="1:4">
      <c t="s" r="A6" s="3">
        <v>404</v>
      </c>
    </row>
    <row r="7" spans="1:4">
      <c t="s" r="A7" s="4">
        <v>408</v>
      </c>
      <c t="n" r="C7" s="5">
        <v>20</v>
      </c>
    </row>
    <row r="8" spans="1:4">
      <c t="s" r="A8" s="4">
        <v>405</v>
      </c>
      <c t="n" r="C8" s="7">
        <v>100305</v>
      </c>
      <c t="n" r="D8" s="5">
        <v>65786</v>
      </c>
    </row>
    <row r="9" spans="1:4">
      <c t="s" r="A9" s="4">
        <v>386</v>
      </c>
      <c t="s" r="B9" s="4">
        <v>302</v>
      </c>
      <c t="s" r="C9" s="4">
        <v>409</v>
      </c>
    </row>
    <row r="10" spans="1:4">
      <c t="s" r="A10" s="4">
        <v>410</v>
      </c>
    </row>
    <row r="11" spans="1:4">
      <c t="s" r="A11" s="3">
        <v>404</v>
      </c>
    </row>
    <row r="12" spans="1:4">
      <c t="s" r="A12" s="4">
        <v>408</v>
      </c>
      <c t="n" r="C12" s="5">
        <v>1</v>
      </c>
    </row>
    <row r="13" spans="1:4">
      <c t="s" r="A13" s="4">
        <v>405</v>
      </c>
      <c t="n" r="C13" s="7">
        <v>5088</v>
      </c>
      <c t="n" r="D13" s="5">
        <v>5154</v>
      </c>
    </row>
    <row r="14" spans="1:4">
      <c t="s" r="A14" s="4">
        <v>386</v>
      </c>
      <c t="s" r="C14" s="4">
        <v>411</v>
      </c>
    </row>
    <row r="15" spans="1:4">
      <c t="s" r="A15" s="4">
        <v>412</v>
      </c>
    </row>
    <row r="16" spans="1:4">
      <c t="s" r="A16" s="3">
        <v>404</v>
      </c>
    </row>
    <row r="17" spans="1:4">
      <c t="s" r="A17" s="4">
        <v>408</v>
      </c>
      <c t="n" r="C17" s="5">
        <v>1</v>
      </c>
    </row>
    <row r="18" spans="1:4">
      <c t="s" r="A18" s="4">
        <v>405</v>
      </c>
      <c t="n" r="C18" s="7">
        <v>6012</v>
      </c>
      <c t="n" r="D18" s="5">
        <v>6055</v>
      </c>
    </row>
    <row r="19" spans="1:4">
      <c t="s" r="A19" s="4">
        <v>386</v>
      </c>
      <c t="s" r="C19" s="4">
        <v>413</v>
      </c>
    </row>
    <row r="20" spans="1:4">
      <c t="s" r="A20" s="4">
        <v>414</v>
      </c>
    </row>
    <row r="21" spans="1:4">
      <c t="s" r="A21" s="3">
        <v>404</v>
      </c>
    </row>
    <row r="22" spans="1:4">
      <c t="s" r="A22" s="4">
        <v>408</v>
      </c>
      <c t="n" r="C22" s="5">
        <v>1</v>
      </c>
    </row>
    <row r="23" spans="1:4">
      <c t="s" r="A23" s="4">
        <v>405</v>
      </c>
      <c t="n" r="C23" s="7">
        <v>8776</v>
      </c>
      <c t="n" r="D23" s="5">
        <v>8832</v>
      </c>
    </row>
    <row r="24" spans="1:4">
      <c t="s" r="A24" s="4">
        <v>386</v>
      </c>
      <c t="s" r="C24" s="4">
        <v>415</v>
      </c>
    </row>
    <row r="25" spans="1:4">
      <c t="s" r="A25" s="4">
        <v>416</v>
      </c>
    </row>
    <row r="26" spans="1:4">
      <c t="s" r="A26" s="3">
        <v>404</v>
      </c>
    </row>
    <row r="27" spans="1:4">
      <c t="s" r="A27" s="4">
        <v>408</v>
      </c>
      <c t="n" r="C27" s="5">
        <v>1</v>
      </c>
    </row>
    <row r="28" spans="1:4">
      <c t="s" r="A28" s="4">
        <v>405</v>
      </c>
      <c t="n" r="C28" s="7">
        <v>3483</v>
      </c>
      <c t="n" r="D28" s="5">
        <v>3506</v>
      </c>
    </row>
    <row r="29" spans="1:4">
      <c t="s" r="A29" s="4">
        <v>386</v>
      </c>
      <c t="s" r="C29" s="4">
        <v>415</v>
      </c>
    </row>
    <row r="30" spans="1:4">
      <c t="s" r="A30" s="4">
        <v>417</v>
      </c>
    </row>
    <row r="31" spans="1:4">
      <c t="s" r="A31" s="3">
        <v>404</v>
      </c>
    </row>
    <row r="32" spans="1:4">
      <c t="s" r="A32" s="4">
        <v>408</v>
      </c>
      <c t="n" r="C32" s="5">
        <v>1</v>
      </c>
    </row>
    <row r="33" spans="1:4">
      <c t="s" r="A33" s="4">
        <v>405</v>
      </c>
      <c t="n" r="C33" s="7">
        <v>4236</v>
      </c>
      <c t="n" r="D33" s="5">
        <v>4287</v>
      </c>
    </row>
    <row r="34" spans="1:4">
      <c t="s" r="A34" s="4">
        <v>386</v>
      </c>
      <c t="s" r="C34" s="4">
        <v>418</v>
      </c>
    </row>
    <row r="35" spans="1:4">
      <c t="s" r="A35" s="4">
        <v>419</v>
      </c>
    </row>
    <row r="36" spans="1:4">
      <c t="s" r="A36" s="3">
        <v>404</v>
      </c>
    </row>
    <row r="37" spans="1:4">
      <c t="s" r="A37" s="4">
        <v>408</v>
      </c>
      <c t="n" r="C37" s="5">
        <v>1</v>
      </c>
    </row>
    <row r="38" spans="1:4">
      <c t="s" r="A38" s="4">
        <v>405</v>
      </c>
      <c t="n" r="C38" s="7">
        <v>6034</v>
      </c>
      <c t="n" r="D38" s="5">
        <v>6076</v>
      </c>
    </row>
    <row r="39" spans="1:4">
      <c t="s" r="A39" s="4">
        <v>386</v>
      </c>
      <c t="s" r="C39" s="4">
        <v>420</v>
      </c>
    </row>
    <row r="40" spans="1:4">
      <c t="s" r="A40" s="4">
        <v>421</v>
      </c>
    </row>
    <row r="41" spans="1:4">
      <c t="s" r="A41" s="3">
        <v>404</v>
      </c>
    </row>
    <row r="42" spans="1:4">
      <c t="s" r="A42" s="4">
        <v>408</v>
      </c>
      <c t="n" r="C42" s="5">
        <v>3</v>
      </c>
    </row>
    <row r="43" spans="1:4">
      <c t="s" r="A43" s="4">
        <v>405</v>
      </c>
      <c t="n" r="C43" s="7">
        <v>6670</v>
      </c>
      <c t="n" r="D43" s="5">
        <v>6716</v>
      </c>
    </row>
    <row r="44" spans="1:4">
      <c t="s" r="A44" s="4">
        <v>386</v>
      </c>
      <c t="s" r="C44" s="4">
        <v>420</v>
      </c>
    </row>
    <row r="45" spans="1:4">
      <c t="s" r="A45" s="4">
        <v>422</v>
      </c>
    </row>
    <row r="46" spans="1:4">
      <c t="s" r="A46" s="3">
        <v>404</v>
      </c>
    </row>
    <row r="47" spans="1:4">
      <c t="s" r="A47" s="4">
        <v>408</v>
      </c>
      <c t="n" r="C47" s="5">
        <v>1</v>
      </c>
    </row>
    <row r="48" spans="1:4">
      <c t="s" r="A48" s="4">
        <v>405</v>
      </c>
      <c t="n" r="C48" s="7">
        <v>3591</v>
      </c>
      <c t="n" r="D48" s="5">
        <v>3626</v>
      </c>
    </row>
    <row r="49" spans="1:4">
      <c t="s" r="A49" s="4">
        <v>386</v>
      </c>
      <c t="s" r="C49" s="4">
        <v>423</v>
      </c>
    </row>
    <row r="50" spans="1:4">
      <c t="s" r="A50" s="4">
        <v>424</v>
      </c>
    </row>
    <row r="51" spans="1:4">
      <c t="s" r="A51" s="3">
        <v>404</v>
      </c>
    </row>
    <row r="52" spans="1:4">
      <c t="s" r="A52" s="4">
        <v>408</v>
      </c>
      <c t="n" r="C52" s="5">
        <v>1</v>
      </c>
    </row>
    <row r="53" spans="1:4">
      <c t="s" r="A53" s="4">
        <v>405</v>
      </c>
      <c t="n" r="C53" s="7">
        <v>6715</v>
      </c>
      <c t="n" r="D53" s="5">
        <v>6759</v>
      </c>
    </row>
    <row r="54" spans="1:4">
      <c t="s" r="A54" s="4">
        <v>386</v>
      </c>
      <c t="s" r="C54" s="4">
        <v>415</v>
      </c>
    </row>
    <row r="55" spans="1:4">
      <c t="s" r="A55" s="4">
        <v>425</v>
      </c>
    </row>
    <row r="56" spans="1:4">
      <c t="s" r="A56" s="3">
        <v>404</v>
      </c>
    </row>
    <row r="57" spans="1:4">
      <c t="s" r="A57" s="4">
        <v>408</v>
      </c>
      <c t="n" r="C57" s="5">
        <v>1</v>
      </c>
    </row>
    <row r="58" spans="1:4">
      <c t="s" r="A58" s="4">
        <v>405</v>
      </c>
      <c t="n" r="C58" s="7">
        <v>7827</v>
      </c>
      <c t="n" r="D58" s="5">
        <v>7877</v>
      </c>
    </row>
    <row r="59" spans="1:4">
      <c t="s" r="A59" s="4">
        <v>386</v>
      </c>
      <c t="s" r="C59" s="4">
        <v>415</v>
      </c>
    </row>
    <row r="60" spans="1:4">
      <c t="s" r="A60" s="4">
        <v>426</v>
      </c>
    </row>
    <row r="61" spans="1:4">
      <c t="s" r="A61" s="3">
        <v>404</v>
      </c>
    </row>
    <row r="62" spans="1:4">
      <c t="s" r="A62" s="4">
        <v>408</v>
      </c>
      <c t="n" r="C62" s="5">
        <v>1</v>
      </c>
    </row>
    <row r="63" spans="1:4">
      <c t="s" r="A63" s="4">
        <v>405</v>
      </c>
      <c t="n" r="C63" s="7">
        <v>6854</v>
      </c>
      <c t="n" r="D63" s="5">
        <v>6898</v>
      </c>
    </row>
    <row r="64" spans="1:4">
      <c t="s" r="A64" s="4">
        <v>386</v>
      </c>
      <c t="s" r="C64" s="4">
        <v>415</v>
      </c>
    </row>
    <row r="65" spans="1:4">
      <c t="s" r="A65" s="4">
        <v>427</v>
      </c>
    </row>
    <row r="66" spans="1:4">
      <c t="s" r="A66" s="3">
        <v>404</v>
      </c>
    </row>
    <row r="67" spans="1:4">
      <c t="s" r="A67" s="4">
        <v>408</v>
      </c>
      <c t="n" r="C67" s="5">
        <v>6</v>
      </c>
    </row>
    <row r="68" spans="1:4">
      <c t="s" r="A68" s="4">
        <v>405</v>
      </c>
      <c t="n" r="C68" s="7">
        <v>31447</v>
      </c>
      <c t="n" r="D68" s="5">
        <v>0</v>
      </c>
    </row>
    <row r="69" spans="1:4">
      <c t="s" r="A69" s="4">
        <v>386</v>
      </c>
      <c t="s" r="C69" s="4">
        <v>428</v>
      </c>
    </row>
    <row r="70" spans="1:4">
      <c t="s" r="A70" s="4">
        <v>429</v>
      </c>
    </row>
    <row r="71" spans="1:4">
      <c t="s" r="A71" s="3">
        <v>404</v>
      </c>
    </row>
    <row r="72" spans="1:4">
      <c t="s" r="A72" s="4">
        <v>408</v>
      </c>
      <c t="n" r="C72" s="5">
        <v>1</v>
      </c>
    </row>
    <row r="73" spans="1:4">
      <c t="s" r="A73" s="4">
        <v>405</v>
      </c>
      <c t="n" r="C73" s="7">
        <v>3572</v>
      </c>
      <c t="n" r="D73" s="7">
        <v>0</v>
      </c>
    </row>
    <row r="74" spans="1:4">
      <c t="s" r="A74" s="4">
        <v>386</v>
      </c>
      <c t="s" r="C74" s="4">
        <v>430</v>
      </c>
    </row>
    <row r="75" spans="1:4">
      <c t="n" r="A75"/>
    </row>
    <row r="76" spans="1:4">
      <c t="s" r="A76" s="4">
        <v>302</v>
      </c>
      <c t="s" r="B76" s="4">
        <v>431</v>
      </c>
    </row>
  </sheetData>
  <mergeCells count="3">
    <mergeCell ref="A1:B1"/>
    <mergeCell ref="A75:C75"/>
    <mergeCell ref="B76:C7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3</v>
      </c>
    </row>
    <row r="2" spans="1:3">
      <c t="s" r="A2" s="3">
        <v>404</v>
      </c>
    </row>
    <row r="3" spans="1:3">
      <c t="s" r="A3" s="4">
        <v>384</v>
      </c>
      <c t="n" r="B3" s="7">
        <v>100305</v>
      </c>
      <c t="n" r="C3" s="7">
        <v>65786</v>
      </c>
    </row>
    <row r="4" spans="1:3">
      <c t="s" r="A4" s="4">
        <v>407</v>
      </c>
    </row>
    <row r="5" spans="1:3">
      <c t="s" r="A5" s="3">
        <v>404</v>
      </c>
    </row>
    <row r="6" spans="1:3">
      <c t="s" r="A6" s="4">
        <v>341</v>
      </c>
      <c t="n" r="B6" s="5">
        <v>5751</v>
      </c>
    </row>
    <row r="7" spans="1:3">
      <c t="n" r="A7" s="5">
        <v>2016</v>
      </c>
      <c t="n" r="B7" s="5">
        <v>14841</v>
      </c>
    </row>
    <row r="8" spans="1:3">
      <c t="n" r="A8" s="5">
        <v>2017</v>
      </c>
      <c t="n" r="B8" s="5">
        <v>33728</v>
      </c>
    </row>
    <row r="9" spans="1:3">
      <c t="n" r="A9" s="5">
        <v>2018</v>
      </c>
      <c t="n" r="B9" s="5">
        <v>30744</v>
      </c>
    </row>
    <row r="10" spans="1:3">
      <c t="n" r="A10" s="5">
        <v>2019</v>
      </c>
      <c t="n" r="B10" s="5">
        <v>12128</v>
      </c>
    </row>
    <row r="11" spans="1:3">
      <c t="s" r="A11" s="4">
        <v>342</v>
      </c>
      <c t="n" r="B11" s="5">
        <v>3113</v>
      </c>
    </row>
    <row r="12" spans="1:3">
      <c t="s" r="A12" s="4">
        <v>384</v>
      </c>
      <c t="n" r="B12" s="7">
        <v>100305</v>
      </c>
      <c t="n" r="C12" s="7">
        <v>657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23</v>
      </c>
    </row>
    <row r="2" spans="1:3">
      <c t="s" r="A2" s="3">
        <v>434</v>
      </c>
    </row>
    <row r="3" spans="1:3">
      <c t="s" r="A3" s="4">
        <v>33</v>
      </c>
      <c t="n" r="B3" s="7">
        <v>16083</v>
      </c>
      <c t="n" r="C3" s="7">
        <v>20286</v>
      </c>
    </row>
    <row r="4" spans="1:3">
      <c t="s" r="A4" s="4">
        <v>435</v>
      </c>
    </row>
    <row r="5" spans="1:3">
      <c t="s" r="A5" s="3">
        <v>434</v>
      </c>
    </row>
    <row r="6" spans="1:3">
      <c t="s" r="A6" s="4">
        <v>33</v>
      </c>
      <c t="n" r="B6" s="5">
        <v>16083</v>
      </c>
      <c t="n" r="C6" s="5">
        <v>20286</v>
      </c>
    </row>
    <row r="7" spans="1:3">
      <c t="s" r="A7" s="4">
        <v>436</v>
      </c>
    </row>
    <row r="8" spans="1:3">
      <c t="s" r="A8" s="3">
        <v>434</v>
      </c>
    </row>
    <row r="9" spans="1:3">
      <c t="s" r="A9" s="4">
        <v>33</v>
      </c>
      <c t="n" r="B9" s="5">
        <v>16083</v>
      </c>
      <c t="n" r="C9" s="5">
        <v>20286</v>
      </c>
    </row>
    <row r="10" spans="1:3">
      <c t="s" r="A10" s="4">
        <v>437</v>
      </c>
    </row>
    <row r="11" spans="1:3">
      <c t="s" r="A11" s="3">
        <v>434</v>
      </c>
    </row>
    <row r="12" spans="1:3">
      <c t="s" r="A12" s="4">
        <v>33</v>
      </c>
      <c t="n" r="B12" s="5">
        <v>0</v>
      </c>
      <c t="n" r="C12" s="5">
        <v>0</v>
      </c>
    </row>
    <row r="13" spans="1:3">
      <c t="s" r="A13" s="4">
        <v>438</v>
      </c>
    </row>
    <row r="14" spans="1:3">
      <c t="s" r="A14" s="3">
        <v>434</v>
      </c>
    </row>
    <row r="15" spans="1:3">
      <c t="s" r="A15" s="4">
        <v>33</v>
      </c>
      <c t="n" r="B15" s="7">
        <v>0</v>
      </c>
      <c t="n" r="C15"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9"/>
    <col customWidth="1" max="6" min="6" width="20"/>
    <col customWidth="1" max="7" min="7" width="27"/>
    <col customWidth="1" max="8" min="8" width="26"/>
  </cols>
  <sheetData>
    <row r="1" spans="1:8">
      <c t="s" r="A1" s="1">
        <v>99</v>
      </c>
      <c t="s" r="B1" s="2">
        <v>100</v>
      </c>
      <c t="s" r="C1" s="2">
        <v>101</v>
      </c>
      <c t="s" r="D1" s="2">
        <v>102</v>
      </c>
      <c t="s" r="E1" s="2">
        <v>103</v>
      </c>
      <c t="s" r="F1" s="2">
        <v>104</v>
      </c>
      <c t="s" r="G1" s="2">
        <v>105</v>
      </c>
      <c t="s" r="H1" s="2">
        <v>106</v>
      </c>
    </row>
    <row r="2" spans="1:8">
      <c t="s" r="A2" s="4">
        <v>107</v>
      </c>
      <c t="n" r="C2" s="5">
        <v>83718853</v>
      </c>
    </row>
    <row r="3" spans="1:8">
      <c t="s" r="A3" s="4">
        <v>108</v>
      </c>
      <c t="n" r="B3" s="7">
        <v>1732177</v>
      </c>
      <c t="n" r="C3" s="7">
        <v>837</v>
      </c>
      <c t="n" r="D3" s="7">
        <v>1850169</v>
      </c>
      <c t="n" r="E3" s="7">
        <v>463</v>
      </c>
      <c t="n" r="F3" s="7">
        <v>-129406</v>
      </c>
      <c t="n" r="G3" s="7">
        <v>1722063</v>
      </c>
      <c t="n" r="H3" s="7">
        <v>10114</v>
      </c>
    </row>
    <row r="4" spans="1:8">
      <c t="s" r="A4" s="3">
        <v>109</v>
      </c>
    </row>
    <row r="5" spans="1:8">
      <c t="s" r="A5" s="4">
        <v>110</v>
      </c>
      <c t="n" r="B5" s="7">
        <v>2</v>
      </c>
      <c t="n" r="D5" s="5">
        <v>2</v>
      </c>
      <c t="n" r="G5" s="5">
        <v>2</v>
      </c>
    </row>
    <row r="6" spans="1:8">
      <c t="s" r="A6" s="4">
        <v>111</v>
      </c>
      <c t="n" r="B6" s="5">
        <v>1600000</v>
      </c>
      <c t="n" r="C6" s="5">
        <v>1641303</v>
      </c>
    </row>
    <row r="7" spans="1:8">
      <c t="s" r="A7" s="4">
        <v>112</v>
      </c>
      <c t="n" r="B7" s="7">
        <v>38980</v>
      </c>
      <c t="n" r="C7" s="7">
        <v>16</v>
      </c>
      <c t="n" r="D7" s="5">
        <v>38964</v>
      </c>
      <c t="n" r="G7" s="5">
        <v>38980</v>
      </c>
    </row>
    <row r="8" spans="1:8">
      <c t="s" r="A8" s="4">
        <v>113</v>
      </c>
      <c t="n" r="C8" s="5">
        <v>-191895</v>
      </c>
    </row>
    <row r="9" spans="1:8">
      <c t="s" r="A9" s="4">
        <v>114</v>
      </c>
      <c t="n" r="B9" s="5">
        <v>-4650</v>
      </c>
      <c t="n" r="C9" s="7">
        <v>-1</v>
      </c>
      <c t="n" r="D9" s="5">
        <v>-4649</v>
      </c>
      <c t="n" r="G9" s="5">
        <v>-4650</v>
      </c>
    </row>
    <row r="10" spans="1:8">
      <c t="s" r="A10" s="4">
        <v>115</v>
      </c>
      <c t="n" r="C10" s="5">
        <v>-1066</v>
      </c>
    </row>
    <row r="11" spans="1:8">
      <c t="s" r="A11" s="4">
        <v>116</v>
      </c>
      <c t="n" r="B11" s="5">
        <v>6</v>
      </c>
      <c t="n" r="D11" s="5">
        <v>6</v>
      </c>
      <c t="n" r="G11" s="5">
        <v>6</v>
      </c>
    </row>
    <row r="12" spans="1:8">
      <c t="s" r="A12" s="4">
        <v>117</v>
      </c>
      <c t="n" r="B12" s="5">
        <v>-71383</v>
      </c>
      <c t="n" r="F12" s="5">
        <v>-71383</v>
      </c>
      <c t="n" r="G12" s="5">
        <v>-71383</v>
      </c>
    </row>
    <row r="13" spans="1:8">
      <c t="s" r="A13" s="4">
        <v>118</v>
      </c>
      <c t="n" r="B13" s="5">
        <v>500</v>
      </c>
      <c t="n" r="H13" s="5">
        <v>500</v>
      </c>
    </row>
    <row r="14" spans="1:8">
      <c t="s" r="A14" s="4">
        <v>119</v>
      </c>
      <c t="n" r="B14" s="5">
        <v>-353</v>
      </c>
      <c t="n" r="H14" s="5">
        <v>-353</v>
      </c>
    </row>
    <row r="15" spans="1:8">
      <c t="s" r="A15" s="4">
        <v>120</v>
      </c>
      <c t="n" r="B15" s="5">
        <v>-330</v>
      </c>
      <c t="n" r="E15" s="5">
        <v>-330</v>
      </c>
      <c t="n" r="G15" s="5">
        <v>-330</v>
      </c>
    </row>
    <row r="16" spans="1:8">
      <c t="s" r="A16" s="4">
        <v>90</v>
      </c>
      <c t="n" r="B16" s="5">
        <v>-18743</v>
      </c>
      <c t="n" r="F16" s="5">
        <v>-18641</v>
      </c>
      <c t="n" r="G16" s="5">
        <v>-18641</v>
      </c>
      <c t="n" r="H16" s="5">
        <v>-102</v>
      </c>
    </row>
    <row r="17" spans="1:8">
      <c t="s" r="A17" s="4">
        <v>121</v>
      </c>
      <c t="n" r="C17" s="5">
        <v>85167195</v>
      </c>
    </row>
    <row r="18" spans="1:8">
      <c t="s" r="A18" s="4">
        <v>122</v>
      </c>
      <c t="n" r="B18" s="7">
        <v>1676206</v>
      </c>
      <c t="n" r="C18" s="7">
        <v>852</v>
      </c>
      <c t="n" r="D18" s="7">
        <v>1884492</v>
      </c>
      <c t="n" r="E18" s="7">
        <v>133</v>
      </c>
      <c t="n" r="F18" s="7">
        <v>-219430</v>
      </c>
      <c t="n" r="G18" s="7">
        <v>1666047</v>
      </c>
      <c t="n" r="H18" s="7">
        <v>101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439</v>
      </c>
      <c t="s" r="C1" s="2">
        <v>2</v>
      </c>
      <c t="s" r="D1" s="2">
        <v>23</v>
      </c>
    </row>
    <row r="2" spans="1:4">
      <c t="s" r="A2" s="3">
        <v>440</v>
      </c>
    </row>
    <row r="3" spans="1:4">
      <c t="s" r="A3" s="4">
        <v>39</v>
      </c>
      <c t="n" r="C3" s="7">
        <v>100305</v>
      </c>
      <c t="n" r="D3" s="7">
        <v>65786</v>
      </c>
    </row>
    <row r="4" spans="1:4">
      <c t="s" r="A4" s="4">
        <v>40</v>
      </c>
      <c t="n" r="C4" s="5">
        <v>-4703</v>
      </c>
      <c t="n" r="D4" s="5">
        <v>-2844</v>
      </c>
    </row>
    <row r="5" spans="1:4">
      <c t="s" r="A5" s="4">
        <v>407</v>
      </c>
    </row>
    <row r="6" spans="1:4">
      <c t="s" r="A6" s="3">
        <v>440</v>
      </c>
    </row>
    <row r="7" spans="1:4">
      <c t="s" r="A7" s="4">
        <v>39</v>
      </c>
      <c t="n" r="C7" s="5">
        <v>100305</v>
      </c>
      <c t="n" r="D7" s="5">
        <v>65786</v>
      </c>
    </row>
    <row r="8" spans="1:4">
      <c t="s" r="A8" s="4">
        <v>441</v>
      </c>
    </row>
    <row r="9" spans="1:4">
      <c t="s" r="A9" s="3">
        <v>440</v>
      </c>
    </row>
    <row r="10" spans="1:4">
      <c t="s" r="A10" s="4">
        <v>442</v>
      </c>
      <c t="s" r="B10" s="4">
        <v>302</v>
      </c>
      <c t="n" r="C10" s="5">
        <v>105008</v>
      </c>
      <c t="n" r="D10" s="5">
        <v>68630</v>
      </c>
    </row>
    <row r="11" spans="1:4">
      <c t="s" r="A11" s="4">
        <v>40</v>
      </c>
      <c t="n" r="C11" s="5">
        <v>4700</v>
      </c>
      <c t="n" r="D11" s="5">
        <v>2800</v>
      </c>
    </row>
    <row r="12" spans="1:4">
      <c t="s" r="A12" s="4">
        <v>443</v>
      </c>
    </row>
    <row r="13" spans="1:4">
      <c t="s" r="A13" s="3">
        <v>440</v>
      </c>
    </row>
    <row r="14" spans="1:4">
      <c t="s" r="A14" s="4">
        <v>442</v>
      </c>
      <c t="n" r="C14" s="5">
        <v>105682</v>
      </c>
      <c t="n" r="D14" s="5">
        <v>69117</v>
      </c>
    </row>
    <row r="15" spans="1:4">
      <c t="s" r="A15" s="4">
        <v>444</v>
      </c>
    </row>
    <row r="16" spans="1:4">
      <c t="s" r="A16" s="3">
        <v>440</v>
      </c>
    </row>
    <row r="17" spans="1:4">
      <c t="s" r="A17" s="4">
        <v>442</v>
      </c>
      <c t="s" r="B17" s="4">
        <v>302</v>
      </c>
      <c t="n" r="C17" s="5">
        <v>135000</v>
      </c>
      <c t="n" r="D17" s="5">
        <v>0</v>
      </c>
    </row>
    <row r="18" spans="1:4">
      <c t="s" r="A18" s="4">
        <v>445</v>
      </c>
    </row>
    <row r="19" spans="1:4">
      <c t="s" r="A19" s="3">
        <v>440</v>
      </c>
    </row>
    <row r="20" spans="1:4">
      <c t="s" r="A20" s="4">
        <v>442</v>
      </c>
      <c t="n" r="C20" s="7">
        <v>135000</v>
      </c>
      <c t="n" r="D20" s="7">
        <v>0</v>
      </c>
    </row>
    <row r="21" spans="1:4">
      <c t="n" r="A21"/>
    </row>
    <row r="22" spans="1:4">
      <c t="s" r="A22" s="4">
        <v>302</v>
      </c>
      <c t="s" r="B22" s="4">
        <v>446</v>
      </c>
    </row>
  </sheetData>
  <mergeCells count="3">
    <mergeCell ref="A1:B1"/>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t="s" r="A1" s="1">
        <v>447</v>
      </c>
      <c t="s" r="B1" s="2">
        <v>448</v>
      </c>
      <c t="s" r="C1" s="2">
        <v>2</v>
      </c>
      <c t="s" r="D1" s="2">
        <v>69</v>
      </c>
      <c t="s" r="E1" s="2">
        <v>2</v>
      </c>
      <c t="s" r="F1" s="2">
        <v>69</v>
      </c>
      <c t="s" r="G1" s="2">
        <v>2</v>
      </c>
      <c t="s" r="H1" s="2">
        <v>23</v>
      </c>
    </row>
    <row r="2" spans="1:8">
      <c t="s" r="A2" s="3">
        <v>275</v>
      </c>
    </row>
    <row r="3" spans="1:8">
      <c t="s" r="A3" s="4">
        <v>66</v>
      </c>
      <c t="n" r="C3" s="5">
        <v>85167195</v>
      </c>
      <c t="n" r="E3" s="5">
        <v>85167195</v>
      </c>
      <c t="n" r="G3" s="5">
        <v>85167195</v>
      </c>
      <c t="n" r="H3" s="5">
        <v>83718853</v>
      </c>
    </row>
    <row r="4" spans="1:8">
      <c t="s" r="A4" s="4">
        <v>146</v>
      </c>
      <c t="n" r="E4" s="7">
        <v>6</v>
      </c>
      <c t="n" r="F4" s="7">
        <v>1074428</v>
      </c>
      <c t="n" r="G4" s="7">
        <v>2100000</v>
      </c>
    </row>
    <row r="5" spans="1:8">
      <c t="s" r="A5" s="4">
        <v>449</v>
      </c>
      <c t="n" r="B5" s="9">
        <v>0.0046575343</v>
      </c>
    </row>
    <row r="6" spans="1:8">
      <c t="s" r="A6" s="4">
        <v>450</v>
      </c>
      <c t="n" r="B6" s="8">
        <v>1.7</v>
      </c>
      <c t="n" r="C6" s="8">
        <v>0.42</v>
      </c>
      <c t="n" r="D6" s="8">
        <v>0.43</v>
      </c>
      <c t="n" r="E6" s="8">
        <v>0.84</v>
      </c>
      <c t="n" r="F6" s="8">
        <v>0.86</v>
      </c>
    </row>
    <row r="7" spans="1:8">
      <c t="s" r="A7" s="4">
        <v>451</v>
      </c>
      <c t="s" r="C7" s="4">
        <v>452</v>
      </c>
      <c t="s" r="E7" s="4">
        <v>452</v>
      </c>
      <c t="s" r="G7" s="4">
        <v>452</v>
      </c>
    </row>
    <row r="8" spans="1:8">
      <c t="s" r="A8" s="4">
        <v>111</v>
      </c>
      <c t="n" r="E8" s="5">
        <v>1600000</v>
      </c>
    </row>
    <row r="9" spans="1:8">
      <c t="s" r="A9" s="4">
        <v>112</v>
      </c>
      <c t="n" r="E9" s="7">
        <v>38980</v>
      </c>
      <c t="n" r="F9" s="7">
        <v>8107</v>
      </c>
    </row>
    <row r="10" spans="1:8">
      <c t="s" r="A10" s="4">
        <v>453</v>
      </c>
    </row>
    <row r="11" spans="1:8">
      <c t="s" r="A11" s="3">
        <v>275</v>
      </c>
    </row>
    <row r="12" spans="1:8">
      <c t="s" r="A12" s="4">
        <v>454</v>
      </c>
      <c t="n" r="C12" s="8">
        <v>23.13</v>
      </c>
      <c t="n" r="E12" s="8">
        <v>23.13</v>
      </c>
      <c t="n" r="G12" s="8">
        <v>23.13</v>
      </c>
    </row>
    <row r="13" spans="1:8">
      <c t="s" r="A13" s="4">
        <v>455</v>
      </c>
      <c t="s" r="C13" s="4">
        <v>456</v>
      </c>
      <c t="s" r="E13" s="4">
        <v>456</v>
      </c>
      <c t="s" r="G13" s="4">
        <v>456</v>
      </c>
    </row>
    <row r="14" spans="1:8">
      <c t="s" r="A14" s="4">
        <v>457</v>
      </c>
    </row>
    <row r="15" spans="1:8">
      <c t="s" r="A15" s="3">
        <v>275</v>
      </c>
    </row>
    <row r="16" spans="1:8">
      <c t="s" r="A16" s="4">
        <v>454</v>
      </c>
      <c t="n" r="C16" s="8">
        <v>23.75</v>
      </c>
      <c t="n" r="E16" s="8">
        <v>23.75</v>
      </c>
      <c t="n" r="G16" s="8">
        <v>23.75</v>
      </c>
    </row>
    <row r="17" spans="1:8">
      <c t="s" r="A17" s="4">
        <v>455</v>
      </c>
      <c t="s" r="C17" s="4">
        <v>458</v>
      </c>
      <c t="s" r="E17" s="4">
        <v>458</v>
      </c>
      <c t="s" r="G17" s="4">
        <v>458</v>
      </c>
    </row>
    <row r="18" spans="1:8">
      <c t="s" r="A18" s="4">
        <v>459</v>
      </c>
    </row>
    <row r="19" spans="1:8">
      <c t="s" r="A19" s="3">
        <v>275</v>
      </c>
    </row>
    <row r="20" spans="1:8">
      <c t="s" r="A20" s="4">
        <v>454</v>
      </c>
      <c t="n" r="C20" s="8">
        <v>24.38</v>
      </c>
      <c t="n" r="E20" s="8">
        <v>24.38</v>
      </c>
      <c t="n" r="G20" s="8">
        <v>24.38</v>
      </c>
    </row>
    <row r="21" spans="1:8">
      <c t="s" r="A21" s="4">
        <v>455</v>
      </c>
      <c t="s" r="C21" s="4">
        <v>460</v>
      </c>
      <c t="s" r="E21" s="4">
        <v>460</v>
      </c>
      <c t="s" r="G21" s="4">
        <v>460</v>
      </c>
    </row>
    <row r="22" spans="1:8">
      <c t="s" r="A22" s="4">
        <v>461</v>
      </c>
    </row>
    <row r="23" spans="1:8">
      <c t="s" r="A23" s="3">
        <v>275</v>
      </c>
    </row>
    <row r="24" spans="1:8">
      <c t="s" r="A24" s="4">
        <v>454</v>
      </c>
      <c t="n" r="C24" s="7">
        <v>25</v>
      </c>
      <c t="n" r="E24" s="7">
        <v>25</v>
      </c>
      <c t="n" r="G24" s="7">
        <v>25</v>
      </c>
    </row>
    <row r="25" spans="1:8">
      <c t="s" r="A25" s="4">
        <v>455</v>
      </c>
      <c t="s" r="C25" s="4">
        <v>462</v>
      </c>
      <c t="s" r="E25" s="4">
        <v>462</v>
      </c>
      <c t="s" r="G25" s="4">
        <v>4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80"/>
    <col customWidth="1" max="3" min="3" width="4"/>
    <col customWidth="1" max="4" min="4" width="37"/>
    <col customWidth="1" max="5" min="5" width="37"/>
    <col customWidth="1" max="6" min="6" width="4"/>
  </cols>
  <sheetData>
    <row r="1" spans="1:6">
      <c t="s" r="A1" s="1">
        <v>463</v>
      </c>
      <c t="s" r="B1" s="2">
        <v>1</v>
      </c>
      <c t="s" r="D1" s="2">
        <v>464</v>
      </c>
      <c t="s" r="E1" s="2">
        <v>270</v>
      </c>
    </row>
    <row r="2" spans="1:6">
      <c t="s" r="B2" s="2">
        <v>465</v>
      </c>
      <c t="s" r="D2" s="2">
        <v>466</v>
      </c>
      <c t="s" r="E2" s="2">
        <v>465</v>
      </c>
    </row>
    <row r="3" spans="1:6">
      <c t="s" r="A3" s="3">
        <v>184</v>
      </c>
    </row>
    <row r="4" spans="1:6">
      <c t="s" r="A4" s="4">
        <v>467</v>
      </c>
      <c t="n" r="B4" s="5">
        <v>124</v>
      </c>
      <c t="s" r="C4" s="4">
        <v>302</v>
      </c>
      <c t="n" r="D4" s="5">
        <v>57</v>
      </c>
      <c t="n" r="E4" s="5">
        <v>181</v>
      </c>
      <c t="s" r="F4" s="4">
        <v>302</v>
      </c>
    </row>
    <row r="5" spans="1:6">
      <c t="s" r="A5" s="4">
        <v>468</v>
      </c>
      <c t="n" r="B5" s="5">
        <v>191895</v>
      </c>
      <c t="s" r="C5" s="4">
        <v>302</v>
      </c>
      <c t="n" r="D5" s="5">
        <v>74031</v>
      </c>
      <c t="n" r="E5" s="5">
        <v>265926</v>
      </c>
      <c t="s" r="F5" s="4">
        <v>302</v>
      </c>
    </row>
    <row r="6" spans="1:6">
      <c t="s" r="A6" s="4">
        <v>469</v>
      </c>
      <c t="n" r="B6" s="8">
        <v>24.24</v>
      </c>
      <c t="s" r="C6" s="4">
        <v>302</v>
      </c>
      <c t="n" r="D6" s="8">
        <v>24.42</v>
      </c>
      <c t="n" r="E6" s="8">
        <v>24.29</v>
      </c>
      <c t="s" r="F6" s="4">
        <v>302</v>
      </c>
    </row>
    <row r="7" spans="1:6">
      <c t="s" r="A7" s="4">
        <v>470</v>
      </c>
      <c t="n" r="B7" s="5">
        <v>58</v>
      </c>
    </row>
    <row r="8" spans="1:6">
      <c t="s" r="A8" s="4">
        <v>471</v>
      </c>
      <c t="n" r="B8" s="5">
        <v>105974</v>
      </c>
      <c t="n" r="E8" s="5">
        <v>105974</v>
      </c>
    </row>
    <row r="9" spans="1:6">
      <c t="s" r="A9" s="4">
        <v>472</v>
      </c>
      <c t="n" r="B9" s="8">
        <v>24.22</v>
      </c>
    </row>
    <row r="10" spans="1:6">
      <c t="n" r="A10"/>
    </row>
    <row r="11" spans="1:6">
      <c t="s" r="A11" s="4">
        <v>302</v>
      </c>
      <c t="s" r="B11" s="4">
        <v>473</v>
      </c>
    </row>
  </sheetData>
  <mergeCells count="7">
    <mergeCell ref="A1:A2"/>
    <mergeCell ref="B1:C1"/>
    <mergeCell ref="E1:F1"/>
    <mergeCell ref="B2:C2"/>
    <mergeCell ref="E2:F2"/>
    <mergeCell ref="A10:F10"/>
    <mergeCell ref="B11:F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4</v>
      </c>
      <c t="s" r="B1" s="2">
        <v>475</v>
      </c>
      <c t="s" r="C1" s="2">
        <v>2</v>
      </c>
      <c t="s" r="D1" s="2">
        <v>23</v>
      </c>
    </row>
    <row r="2" spans="1:4">
      <c t="s" r="A2" s="3">
        <v>476</v>
      </c>
    </row>
    <row r="3" spans="1:4">
      <c t="s" r="A3" s="4">
        <v>66</v>
      </c>
      <c t="n" r="C3" s="5">
        <v>85167195</v>
      </c>
      <c t="n" r="D3" s="5">
        <v>83718853</v>
      </c>
    </row>
    <row r="4" spans="1:4">
      <c t="s" r="A4" s="4">
        <v>33</v>
      </c>
      <c t="n" r="C4" s="7">
        <v>16083</v>
      </c>
      <c t="n" r="D4" s="7">
        <v>20286</v>
      </c>
    </row>
    <row r="5" spans="1:4">
      <c t="s" r="A5" s="4">
        <v>477</v>
      </c>
    </row>
    <row r="6" spans="1:4">
      <c t="s" r="A6" s="3">
        <v>476</v>
      </c>
    </row>
    <row r="7" spans="1:4">
      <c t="s" r="A7" s="4">
        <v>33</v>
      </c>
      <c t="n" r="C7" s="5">
        <v>3800</v>
      </c>
    </row>
    <row r="8" spans="1:4">
      <c t="s" r="A8" s="4">
        <v>478</v>
      </c>
    </row>
    <row r="9" spans="1:4">
      <c t="s" r="A9" s="3">
        <v>476</v>
      </c>
    </row>
    <row r="10" spans="1:4">
      <c t="s" r="A10" s="4">
        <v>479</v>
      </c>
      <c t="n" r="C10" s="7">
        <v>10000</v>
      </c>
    </row>
    <row r="11" spans="1:4">
      <c t="s" r="A11" s="4">
        <v>480</v>
      </c>
    </row>
    <row r="12" spans="1:4">
      <c t="s" r="A12" s="3">
        <v>476</v>
      </c>
    </row>
    <row r="13" spans="1:4">
      <c t="s" r="A13" s="4">
        <v>481</v>
      </c>
      <c t="n" r="B13" s="7">
        <v>39400</v>
      </c>
    </row>
    <row r="14" spans="1:4">
      <c t="s" r="A14" s="4">
        <v>482</v>
      </c>
    </row>
    <row r="15" spans="1:4">
      <c t="s" r="A15" s="3">
        <v>476</v>
      </c>
    </row>
    <row r="16" spans="1:4">
      <c t="s" r="A16" s="4">
        <v>66</v>
      </c>
      <c t="n" r="C16" s="5">
        <v>8888</v>
      </c>
      <c t="n" r="D16" s="5">
        <v>88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4"/>
  </cols>
  <sheetData>
    <row r="1" spans="1:2">
      <c t="s" r="A1" s="1">
        <v>483</v>
      </c>
      <c t="s" r="B1" s="2">
        <v>2</v>
      </c>
    </row>
    <row r="2" spans="1:2">
      <c t="s" r="A2" s="4">
        <v>484</v>
      </c>
    </row>
    <row r="3" spans="1:2">
      <c t="s" r="A3" s="3">
        <v>476</v>
      </c>
    </row>
    <row r="4" spans="1:2">
      <c t="s" r="A4" s="4">
        <v>485</v>
      </c>
      <c t="s" r="B4" s="4">
        <v>486</v>
      </c>
    </row>
    <row r="5" spans="1:2">
      <c t="s" r="A5" s="4">
        <v>487</v>
      </c>
      <c t="s" r="B5" s="4">
        <v>488</v>
      </c>
    </row>
    <row r="6" spans="1:2">
      <c t="s" r="A6" s="4">
        <v>489</v>
      </c>
    </row>
    <row r="7" spans="1:2">
      <c t="s" r="A7" s="3">
        <v>476</v>
      </c>
    </row>
    <row r="8" spans="1:2">
      <c t="s" r="A8" s="4">
        <v>490</v>
      </c>
      <c t="s" r="B8" s="4">
        <v>491</v>
      </c>
    </row>
    <row r="9" spans="1:2">
      <c t="s" r="A9" s="4">
        <v>492</v>
      </c>
    </row>
    <row r="10" spans="1:2">
      <c t="s" r="A10" s="3">
        <v>476</v>
      </c>
    </row>
    <row r="11" spans="1:2">
      <c t="s" r="A11" s="4">
        <v>493</v>
      </c>
      <c t="s" r="B11" s="4">
        <v>494</v>
      </c>
    </row>
    <row r="12" spans="1:2">
      <c t="s" r="A12" s="4">
        <v>495</v>
      </c>
    </row>
    <row r="13" spans="1:2">
      <c t="s" r="A13" s="3">
        <v>476</v>
      </c>
    </row>
    <row r="14" spans="1:2">
      <c t="s" r="A14" s="4">
        <v>496</v>
      </c>
      <c t="s" r="B14" s="4">
        <v>497</v>
      </c>
    </row>
    <row r="15" spans="1:2">
      <c t="s" r="A15" s="4">
        <v>498</v>
      </c>
    </row>
    <row r="16" spans="1:2">
      <c t="s" r="A16" s="3">
        <v>476</v>
      </c>
    </row>
    <row r="17" spans="1:2">
      <c t="s" r="A17" s="4">
        <v>496</v>
      </c>
      <c t="s" r="B17" s="4">
        <v>499</v>
      </c>
    </row>
    <row r="18" spans="1:2">
      <c t="s" r="A18" s="4">
        <v>500</v>
      </c>
    </row>
    <row r="19" spans="1:2">
      <c t="s" r="A19" s="3">
        <v>476</v>
      </c>
    </row>
    <row r="20" spans="1:2">
      <c t="s" r="A20" s="4">
        <v>496</v>
      </c>
      <c t="s" r="B20" s="4">
        <v>393</v>
      </c>
    </row>
    <row r="21" spans="1:2">
      <c t="s" r="A21" s="4">
        <v>501</v>
      </c>
    </row>
    <row r="22" spans="1:2">
      <c t="s" r="A22" s="3">
        <v>476</v>
      </c>
    </row>
    <row r="23" spans="1:2">
      <c t="s" r="A23" s="4">
        <v>490</v>
      </c>
      <c t="s" r="B23" s="4">
        <v>4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2</v>
      </c>
      <c t="s" r="B1" s="2">
        <v>68</v>
      </c>
      <c t="s" r="D1" s="2">
        <v>1</v>
      </c>
    </row>
    <row r="2" spans="1:6">
      <c t="s" r="B2" s="2">
        <v>2</v>
      </c>
      <c t="s" r="C2" s="2">
        <v>69</v>
      </c>
      <c t="s" r="D2" s="2">
        <v>2</v>
      </c>
      <c t="s" r="E2" s="2">
        <v>69</v>
      </c>
      <c t="s" r="F2" s="2">
        <v>23</v>
      </c>
    </row>
    <row r="3" spans="1:6">
      <c t="s" r="A3" s="3">
        <v>476</v>
      </c>
    </row>
    <row r="4" spans="1:6">
      <c t="s" r="A4" s="4">
        <v>503</v>
      </c>
      <c t="n" r="B4" s="7">
        <v>0</v>
      </c>
      <c t="n" r="C4" s="7">
        <v>70722</v>
      </c>
      <c t="n" r="D4" s="7">
        <v>-2</v>
      </c>
      <c t="n" r="E4" s="7">
        <v>105197</v>
      </c>
    </row>
    <row r="5" spans="1:6">
      <c t="s" r="A5" s="4">
        <v>504</v>
      </c>
      <c t="n" r="B5" s="7">
        <v>0</v>
      </c>
      <c t="n" r="D5" s="7">
        <v>0</v>
      </c>
      <c t="n" r="F5" s="7">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5</v>
      </c>
      <c t="s" r="B1" s="2">
        <v>68</v>
      </c>
      <c t="s" r="D1" s="2">
        <v>1</v>
      </c>
    </row>
    <row r="2" spans="1:6">
      <c t="s" r="B2" s="2">
        <v>2</v>
      </c>
      <c t="s" r="C2" s="2">
        <v>69</v>
      </c>
      <c t="s" r="D2" s="2">
        <v>2</v>
      </c>
      <c t="s" r="E2" s="2">
        <v>69</v>
      </c>
      <c t="s" r="F2" s="2">
        <v>23</v>
      </c>
    </row>
    <row r="3" spans="1:6">
      <c t="s" r="A3" s="4">
        <v>506</v>
      </c>
    </row>
    <row r="4" spans="1:6">
      <c t="s" r="A4" s="3">
        <v>476</v>
      </c>
    </row>
    <row r="5" spans="1:6">
      <c t="s" r="A5" s="4">
        <v>507</v>
      </c>
      <c t="n" r="B5" s="7">
        <v>0</v>
      </c>
      <c t="n" r="C5" s="7">
        <v>9079</v>
      </c>
      <c t="n" r="D5" s="7">
        <v>0</v>
      </c>
      <c t="n" r="E5" s="7">
        <v>15329</v>
      </c>
    </row>
    <row r="6" spans="1:6">
      <c t="s" r="A6" s="4">
        <v>504</v>
      </c>
      <c t="n" r="B6" s="5">
        <v>0</v>
      </c>
      <c t="n" r="D6" s="5">
        <v>0</v>
      </c>
      <c t="n" r="F6" s="7">
        <v>605</v>
      </c>
    </row>
    <row r="7" spans="1:6">
      <c t="s" r="A7" s="4">
        <v>508</v>
      </c>
    </row>
    <row r="8" spans="1:6">
      <c t="s" r="A8" s="3">
        <v>476</v>
      </c>
    </row>
    <row r="9" spans="1:6">
      <c t="s" r="A9" s="4">
        <v>507</v>
      </c>
      <c t="n" r="B9" s="5">
        <v>0</v>
      </c>
      <c t="n" r="C9" s="5">
        <v>8135</v>
      </c>
      <c t="n" r="D9" s="5">
        <v>0</v>
      </c>
      <c t="n" r="E9" s="5">
        <v>13761</v>
      </c>
    </row>
    <row r="10" spans="1:6">
      <c t="s" r="A10" s="4">
        <v>504</v>
      </c>
      <c t="n" r="B10" s="5">
        <v>0</v>
      </c>
      <c t="n" r="D10" s="5">
        <v>0</v>
      </c>
      <c t="n" r="F10" s="5">
        <v>0</v>
      </c>
    </row>
    <row r="11" spans="1:6">
      <c t="s" r="A11" s="4">
        <v>509</v>
      </c>
    </row>
    <row r="12" spans="1:6">
      <c t="s" r="A12" s="3">
        <v>476</v>
      </c>
    </row>
    <row r="13" spans="1:6">
      <c t="s" r="A13" s="4">
        <v>507</v>
      </c>
      <c t="n" r="B13" s="5">
        <v>0</v>
      </c>
      <c t="n" r="C13" s="7">
        <v>944</v>
      </c>
      <c t="n" r="D13" s="5">
        <v>0</v>
      </c>
      <c t="n" r="E13" s="7">
        <v>1568</v>
      </c>
    </row>
    <row r="14" spans="1:6">
      <c t="s" r="A14" s="4">
        <v>504</v>
      </c>
      <c t="n" r="B14" s="7">
        <v>0</v>
      </c>
      <c t="n" r="D14" s="7">
        <v>0</v>
      </c>
      <c t="n" r="F14" s="7">
        <v>6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10</v>
      </c>
      <c t="s" r="B1" s="2">
        <v>1</v>
      </c>
    </row>
    <row r="2" spans="1:4">
      <c t="s" r="B2" s="2">
        <v>2</v>
      </c>
      <c t="s" r="C2" s="2">
        <v>511</v>
      </c>
      <c t="s" r="D2" s="2">
        <v>512</v>
      </c>
    </row>
    <row r="3" spans="1:4">
      <c t="s" r="A3" s="3">
        <v>476</v>
      </c>
    </row>
    <row r="4" spans="1:4">
      <c t="s" r="A4" s="4">
        <v>513</v>
      </c>
      <c t="n" r="D4" s="8">
        <v>22.5</v>
      </c>
    </row>
    <row r="5" spans="1:4">
      <c t="s" r="A5" s="4">
        <v>514</v>
      </c>
    </row>
    <row r="6" spans="1:4">
      <c t="s" r="A6" s="3">
        <v>476</v>
      </c>
    </row>
    <row r="7" spans="1:4">
      <c t="s" r="A7" s="4">
        <v>515</v>
      </c>
      <c t="n" r="B7" s="5">
        <v>359250</v>
      </c>
    </row>
    <row r="8" spans="1:4">
      <c t="s" r="A8" s="4">
        <v>516</v>
      </c>
    </row>
    <row r="9" spans="1:4">
      <c t="s" r="A9" s="3">
        <v>476</v>
      </c>
    </row>
    <row r="10" spans="1:4">
      <c t="s" r="A10" s="4">
        <v>517</v>
      </c>
      <c t="s" r="B10" s="4">
        <v>393</v>
      </c>
    </row>
    <row r="11" spans="1:4">
      <c t="s" r="A11" s="4">
        <v>518</v>
      </c>
      <c t="s" r="B11" s="4">
        <v>391</v>
      </c>
    </row>
    <row r="12" spans="1:4">
      <c t="s" r="A12" s="4">
        <v>519</v>
      </c>
      <c t="s" r="B12" s="4">
        <v>520</v>
      </c>
    </row>
    <row r="13" spans="1:4">
      <c t="s" r="A13" s="4">
        <v>521</v>
      </c>
      <c t="s" r="D13" s="4">
        <v>522</v>
      </c>
    </row>
    <row r="14" spans="1:4">
      <c t="s" r="A14" s="4">
        <v>523</v>
      </c>
    </row>
    <row r="15" spans="1:4">
      <c t="s" r="A15" s="3">
        <v>476</v>
      </c>
    </row>
    <row r="16" spans="1:4">
      <c t="s" r="A16" s="4">
        <v>517</v>
      </c>
      <c t="s" r="B16" s="4">
        <v>393</v>
      </c>
    </row>
    <row r="17" spans="1:4">
      <c t="s" r="A17" s="4">
        <v>518</v>
      </c>
      <c t="s" r="B17" s="4">
        <v>391</v>
      </c>
    </row>
    <row r="18" spans="1:4">
      <c t="s" r="A18" s="4">
        <v>519</v>
      </c>
      <c t="s" r="B18" s="4">
        <v>520</v>
      </c>
    </row>
    <row r="19" spans="1:4">
      <c t="s" r="A19" s="4">
        <v>524</v>
      </c>
    </row>
    <row r="20" spans="1:4">
      <c t="s" r="A20" s="3">
        <v>476</v>
      </c>
    </row>
    <row r="21" spans="1:4">
      <c t="s" r="A21" s="4">
        <v>525</v>
      </c>
      <c t="s" r="B21" s="4">
        <v>526</v>
      </c>
    </row>
    <row r="22" spans="1:4">
      <c t="s" r="A22" s="4">
        <v>527</v>
      </c>
    </row>
    <row r="23" spans="1:4">
      <c t="s" r="A23" s="3">
        <v>476</v>
      </c>
    </row>
    <row r="24" spans="1:4">
      <c t="s" r="A24" s="4">
        <v>528</v>
      </c>
      <c t="s" r="B24" s="4">
        <v>529</v>
      </c>
    </row>
    <row r="25" spans="1:4">
      <c t="s" r="A25" s="4">
        <v>530</v>
      </c>
    </row>
    <row r="26" spans="1:4">
      <c t="s" r="A26" s="3">
        <v>476</v>
      </c>
    </row>
    <row r="27" spans="1:4">
      <c t="s" r="A27" s="4">
        <v>531</v>
      </c>
      <c t="s" r="B27" s="4">
        <v>532</v>
      </c>
    </row>
    <row r="28" spans="1:4">
      <c t="s" r="A28" s="4">
        <v>533</v>
      </c>
    </row>
    <row r="29" spans="1:4">
      <c t="s" r="A29" s="3">
        <v>476</v>
      </c>
    </row>
    <row r="30" spans="1:4">
      <c t="s" r="A30" s="4">
        <v>534</v>
      </c>
      <c t="s" r="B30" s="4">
        <v>526</v>
      </c>
    </row>
    <row r="31" spans="1:4">
      <c t="s" r="A31" s="4">
        <v>535</v>
      </c>
    </row>
    <row r="32" spans="1:4">
      <c t="s" r="A32" s="3">
        <v>476</v>
      </c>
    </row>
    <row r="33" spans="1:4">
      <c t="s" r="A33" s="4">
        <v>534</v>
      </c>
      <c t="s" r="B33" s="4">
        <v>499</v>
      </c>
    </row>
    <row r="34" spans="1:4">
      <c t="s" r="A34" s="4">
        <v>536</v>
      </c>
    </row>
    <row r="35" spans="1:4">
      <c t="s" r="A35" s="3">
        <v>476</v>
      </c>
    </row>
    <row r="36" spans="1:4">
      <c t="s" r="A36" s="4">
        <v>537</v>
      </c>
      <c t="s" r="B36" s="4">
        <v>486</v>
      </c>
    </row>
    <row r="37" spans="1:4">
      <c t="s" r="A37" s="4">
        <v>538</v>
      </c>
    </row>
    <row r="38" spans="1:4">
      <c t="s" r="A38" s="3">
        <v>476</v>
      </c>
    </row>
    <row r="39" spans="1:4">
      <c t="s" r="A39" s="4">
        <v>537</v>
      </c>
      <c t="s" r="B39" s="4">
        <v>539</v>
      </c>
    </row>
    <row r="40" spans="1:4">
      <c t="s" r="A40" s="4">
        <v>540</v>
      </c>
    </row>
    <row r="41" spans="1:4">
      <c t="s" r="A41" s="3">
        <v>476</v>
      </c>
    </row>
    <row r="42" spans="1:4">
      <c t="s" r="A42" s="4">
        <v>541</v>
      </c>
      <c t="s" r="B42" s="4">
        <v>393</v>
      </c>
    </row>
    <row r="43" spans="1:4">
      <c t="s" r="A43" s="4">
        <v>542</v>
      </c>
    </row>
    <row r="44" spans="1:4">
      <c t="s" r="A44" s="3">
        <v>476</v>
      </c>
    </row>
    <row r="45" spans="1:4">
      <c t="s" r="A45" s="4">
        <v>543</v>
      </c>
      <c t="s" r="C45" s="4">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545</v>
      </c>
      <c t="s" r="C1" s="2">
        <v>68</v>
      </c>
      <c t="s" r="E1" s="2">
        <v>1</v>
      </c>
    </row>
    <row r="2" spans="1:7">
      <c t="s" r="C2" s="2">
        <v>2</v>
      </c>
      <c t="s" r="D2" s="2">
        <v>69</v>
      </c>
      <c t="s" r="E2" s="2">
        <v>2</v>
      </c>
      <c t="s" r="F2" s="2">
        <v>69</v>
      </c>
      <c t="s" r="G2" s="2">
        <v>23</v>
      </c>
    </row>
    <row r="3" spans="1:7">
      <c t="s" r="A3" s="4">
        <v>546</v>
      </c>
    </row>
    <row r="4" spans="1:7">
      <c t="s" r="A4" s="3">
        <v>476</v>
      </c>
    </row>
    <row r="5" spans="1:7">
      <c t="s" r="A5" s="4">
        <v>507</v>
      </c>
      <c t="n" r="C5" s="7">
        <v>9109</v>
      </c>
      <c t="n" r="D5" s="7">
        <v>3487</v>
      </c>
      <c t="n" r="E5" s="7">
        <v>11533</v>
      </c>
      <c t="n" r="F5" s="7">
        <v>4275</v>
      </c>
    </row>
    <row r="6" spans="1:7">
      <c t="s" r="A6" s="4">
        <v>547</v>
      </c>
    </row>
    <row r="7" spans="1:7">
      <c t="s" r="A7" s="3">
        <v>476</v>
      </c>
    </row>
    <row r="8" spans="1:7">
      <c t="s" r="A8" s="4">
        <v>507</v>
      </c>
      <c t="n" r="C8" s="5">
        <v>631</v>
      </c>
      <c t="n" r="D8" s="5">
        <v>31</v>
      </c>
      <c t="n" r="E8" s="5">
        <v>1220</v>
      </c>
      <c t="n" r="F8" s="5">
        <v>47</v>
      </c>
    </row>
    <row r="9" spans="1:7">
      <c t="s" r="A9" s="4">
        <v>548</v>
      </c>
    </row>
    <row r="10" spans="1:7">
      <c t="s" r="A10" s="3">
        <v>476</v>
      </c>
    </row>
    <row r="11" spans="1:7">
      <c t="s" r="A11" s="4">
        <v>504</v>
      </c>
      <c t="n" r="C11" s="5">
        <v>1068</v>
      </c>
      <c t="n" r="E11" s="5">
        <v>1068</v>
      </c>
      <c t="n" r="G11" s="7">
        <v>364</v>
      </c>
    </row>
    <row r="12" spans="1:7">
      <c t="s" r="A12" s="4">
        <v>549</v>
      </c>
    </row>
    <row r="13" spans="1:7">
      <c t="s" r="A13" s="3">
        <v>476</v>
      </c>
    </row>
    <row r="14" spans="1:7">
      <c t="s" r="A14" s="4">
        <v>507</v>
      </c>
      <c t="n" r="C14" s="5">
        <v>1131</v>
      </c>
      <c t="n" r="D14" s="5">
        <v>1185</v>
      </c>
      <c t="n" r="E14" s="5">
        <v>1988</v>
      </c>
      <c t="n" r="F14" s="5">
        <v>1369</v>
      </c>
    </row>
    <row r="15" spans="1:7">
      <c t="s" r="A15" s="4">
        <v>550</v>
      </c>
    </row>
    <row r="16" spans="1:7">
      <c t="s" r="A16" s="3">
        <v>476</v>
      </c>
    </row>
    <row r="17" spans="1:7">
      <c t="s" r="A17" s="4">
        <v>507</v>
      </c>
      <c t="n" r="C17" s="5">
        <v>565</v>
      </c>
      <c t="n" r="D17" s="5">
        <v>592</v>
      </c>
      <c t="n" r="E17" s="5">
        <v>994</v>
      </c>
      <c t="n" r="F17" s="5">
        <v>684</v>
      </c>
    </row>
    <row r="18" spans="1:7">
      <c t="s" r="A18" s="4">
        <v>551</v>
      </c>
    </row>
    <row r="19" spans="1:7">
      <c t="s" r="A19" s="3">
        <v>476</v>
      </c>
    </row>
    <row r="20" spans="1:7">
      <c t="s" r="A20" s="4">
        <v>507</v>
      </c>
      <c t="n" r="C20" s="5">
        <v>2652</v>
      </c>
      <c t="n" r="D20" s="5">
        <v>1570</v>
      </c>
      <c t="n" r="E20" s="5">
        <v>2888</v>
      </c>
      <c t="n" r="F20" s="5">
        <v>1945</v>
      </c>
    </row>
    <row r="21" spans="1:7">
      <c t="s" r="A21" s="4">
        <v>552</v>
      </c>
    </row>
    <row r="22" spans="1:7">
      <c t="s" r="A22" s="3">
        <v>476</v>
      </c>
    </row>
    <row r="23" spans="1:7">
      <c t="s" r="A23" s="4">
        <v>507</v>
      </c>
      <c t="n" r="C23" s="5">
        <v>0</v>
      </c>
      <c t="n" r="D23" s="5">
        <v>0</v>
      </c>
      <c t="n" r="E23" s="5">
        <v>0</v>
      </c>
      <c t="n" r="F23" s="5">
        <v>0</v>
      </c>
    </row>
    <row r="24" spans="1:7">
      <c t="s" r="A24" s="4">
        <v>553</v>
      </c>
    </row>
    <row r="25" spans="1:7">
      <c t="s" r="A25" s="3">
        <v>476</v>
      </c>
    </row>
    <row r="26" spans="1:7">
      <c t="s" r="A26" s="4">
        <v>507</v>
      </c>
      <c t="n" r="C26" s="5">
        <v>0</v>
      </c>
      <c t="n" r="D26" s="5">
        <v>0</v>
      </c>
      <c t="n" r="E26" s="5">
        <v>0</v>
      </c>
      <c t="n" r="F26" s="5">
        <v>0</v>
      </c>
    </row>
    <row r="27" spans="1:7">
      <c t="s" r="A27" s="4">
        <v>554</v>
      </c>
    </row>
    <row r="28" spans="1:7">
      <c t="s" r="A28" s="3">
        <v>476</v>
      </c>
    </row>
    <row r="29" spans="1:7">
      <c t="s" r="A29" s="4">
        <v>507</v>
      </c>
      <c t="n" r="C29" s="5">
        <v>0</v>
      </c>
      <c t="n" r="D29" s="5">
        <v>0</v>
      </c>
      <c t="n" r="E29" s="5">
        <v>0</v>
      </c>
      <c t="n" r="F29" s="5">
        <v>0</v>
      </c>
    </row>
    <row r="30" spans="1:7">
      <c t="s" r="A30" s="4">
        <v>555</v>
      </c>
    </row>
    <row r="31" spans="1:7">
      <c t="s" r="A31" s="3">
        <v>476</v>
      </c>
    </row>
    <row r="32" spans="1:7">
      <c t="s" r="A32" s="4">
        <v>504</v>
      </c>
      <c t="n" r="C32" s="5">
        <v>0</v>
      </c>
      <c t="n" r="E32" s="5">
        <v>0</v>
      </c>
      <c t="n" r="G32" s="5">
        <v>0</v>
      </c>
    </row>
    <row r="33" spans="1:7">
      <c t="s" r="A33" s="4">
        <v>556</v>
      </c>
    </row>
    <row r="34" spans="1:7">
      <c t="s" r="A34" s="3">
        <v>476</v>
      </c>
    </row>
    <row r="35" spans="1:7">
      <c t="s" r="A35" s="4">
        <v>504</v>
      </c>
      <c t="n" r="C35" s="5">
        <v>0</v>
      </c>
      <c t="n" r="E35" s="5">
        <v>0</v>
      </c>
      <c t="n" r="G35" s="5">
        <v>0</v>
      </c>
    </row>
    <row r="36" spans="1:7">
      <c t="s" r="A36" s="4">
        <v>557</v>
      </c>
    </row>
    <row r="37" spans="1:7">
      <c t="s" r="A37" s="3">
        <v>476</v>
      </c>
    </row>
    <row r="38" spans="1:7">
      <c t="s" r="A38" s="4">
        <v>504</v>
      </c>
      <c t="n" r="C38" s="5">
        <v>0</v>
      </c>
      <c t="n" r="E38" s="5">
        <v>0</v>
      </c>
      <c t="n" r="G38" s="5">
        <v>0</v>
      </c>
    </row>
    <row r="39" spans="1:7">
      <c t="s" r="A39" s="4">
        <v>558</v>
      </c>
    </row>
    <row r="40" spans="1:7">
      <c t="s" r="A40" s="3">
        <v>476</v>
      </c>
    </row>
    <row r="41" spans="1:7">
      <c t="s" r="A41" s="4">
        <v>507</v>
      </c>
      <c t="s" r="B41" s="4">
        <v>302</v>
      </c>
      <c t="n" r="C41" s="5">
        <v>3410</v>
      </c>
      <c t="n" r="D41" s="5">
        <v>0</v>
      </c>
      <c t="n" r="E41" s="5">
        <v>3410</v>
      </c>
      <c t="n" r="F41" s="5">
        <v>0</v>
      </c>
    </row>
    <row r="42" spans="1:7">
      <c t="s" r="A42" s="4">
        <v>559</v>
      </c>
    </row>
    <row r="43" spans="1:7">
      <c t="s" r="A43" s="3">
        <v>476</v>
      </c>
    </row>
    <row r="44" spans="1:7">
      <c t="s" r="A44" s="4">
        <v>507</v>
      </c>
      <c t="n" r="C44" s="5">
        <v>0</v>
      </c>
      <c t="n" r="D44" s="5">
        <v>0</v>
      </c>
      <c t="n" r="E44" s="5">
        <v>0</v>
      </c>
      <c t="n" r="F44" s="5">
        <v>0</v>
      </c>
    </row>
    <row r="45" spans="1:7">
      <c t="s" r="A45" s="4">
        <v>560</v>
      </c>
    </row>
    <row r="46" spans="1:7">
      <c t="s" r="A46" s="3">
        <v>476</v>
      </c>
    </row>
    <row r="47" spans="1:7">
      <c t="s" r="A47" s="4">
        <v>507</v>
      </c>
      <c t="n" r="C47" s="5">
        <v>1213</v>
      </c>
      <c t="n" r="D47" s="5">
        <v>0</v>
      </c>
      <c t="n" r="E47" s="5">
        <v>2070</v>
      </c>
      <c t="n" r="F47" s="5">
        <v>0</v>
      </c>
    </row>
    <row r="48" spans="1:7">
      <c t="s" r="A48" s="4">
        <v>561</v>
      </c>
    </row>
    <row r="49" spans="1:7">
      <c t="s" r="A49" s="3">
        <v>476</v>
      </c>
    </row>
    <row r="50" spans="1:7">
      <c t="s" r="A50" s="4">
        <v>507</v>
      </c>
      <c t="n" r="C50" s="5">
        <v>0</v>
      </c>
      <c t="n" r="D50" s="5">
        <v>135</v>
      </c>
      <c t="n" r="E50" s="5">
        <v>0</v>
      </c>
      <c t="n" r="F50" s="5">
        <v>270</v>
      </c>
    </row>
    <row r="51" spans="1:7">
      <c t="s" r="A51" s="4">
        <v>562</v>
      </c>
    </row>
    <row r="52" spans="1:7">
      <c t="s" r="A52" s="3">
        <v>476</v>
      </c>
    </row>
    <row r="53" spans="1:7">
      <c t="s" r="A53" s="4">
        <v>507</v>
      </c>
      <c t="n" r="C53" s="5">
        <v>138</v>
      </c>
      <c t="n" r="D53" s="5">
        <v>5</v>
      </c>
      <c t="n" r="E53" s="5">
        <v>183</v>
      </c>
      <c t="n" r="F53" s="5">
        <v>7</v>
      </c>
    </row>
    <row r="54" spans="1:7">
      <c t="s" r="A54" s="4">
        <v>563</v>
      </c>
    </row>
    <row r="55" spans="1:7">
      <c t="s" r="A55" s="3">
        <v>476</v>
      </c>
    </row>
    <row r="56" spans="1:7">
      <c t="s" r="A56" s="4">
        <v>507</v>
      </c>
      <c t="s" r="B56" s="4">
        <v>302</v>
      </c>
      <c t="n" r="C56" s="5">
        <v>0</v>
      </c>
      <c t="n" r="D56" s="5">
        <v>0</v>
      </c>
      <c t="n" r="E56" s="5">
        <v>0</v>
      </c>
      <c t="n" r="F56" s="5">
        <v>0</v>
      </c>
    </row>
    <row r="57" spans="1:7">
      <c t="s" r="A57" s="4">
        <v>564</v>
      </c>
    </row>
    <row r="58" spans="1:7">
      <c t="s" r="A58" s="3">
        <v>476</v>
      </c>
    </row>
    <row r="59" spans="1:7">
      <c t="s" r="A59" s="4">
        <v>507</v>
      </c>
      <c t="n" r="C59" s="5">
        <v>631</v>
      </c>
      <c t="n" r="D59" s="5">
        <v>31</v>
      </c>
      <c t="n" r="E59" s="5">
        <v>1220</v>
      </c>
      <c t="n" r="F59" s="5">
        <v>47</v>
      </c>
    </row>
    <row r="60" spans="1:7">
      <c t="s" r="A60" s="4">
        <v>565</v>
      </c>
    </row>
    <row r="61" spans="1:7">
      <c t="s" r="A61" s="3">
        <v>476</v>
      </c>
    </row>
    <row r="62" spans="1:7">
      <c t="s" r="A62" s="4">
        <v>507</v>
      </c>
      <c t="n" r="C62" s="5">
        <v>0</v>
      </c>
      <c t="n" r="D62" s="5">
        <v>0</v>
      </c>
      <c t="n" r="E62" s="5">
        <v>0</v>
      </c>
      <c t="n" r="F62" s="5">
        <v>0</v>
      </c>
    </row>
    <row r="63" spans="1:7">
      <c t="s" r="A63" s="4">
        <v>566</v>
      </c>
    </row>
    <row r="64" spans="1:7">
      <c t="s" r="A64" s="3">
        <v>476</v>
      </c>
    </row>
    <row r="65" spans="1:7">
      <c t="s" r="A65" s="4">
        <v>507</v>
      </c>
      <c t="n" r="C65" s="5">
        <v>0</v>
      </c>
      <c t="n" r="D65" s="5">
        <v>0</v>
      </c>
      <c t="n" r="E65" s="5">
        <v>0</v>
      </c>
      <c t="n" r="F65" s="5">
        <v>0</v>
      </c>
    </row>
    <row r="66" spans="1:7">
      <c t="s" r="A66" s="4">
        <v>567</v>
      </c>
    </row>
    <row r="67" spans="1:7">
      <c t="s" r="A67" s="3">
        <v>476</v>
      </c>
    </row>
    <row r="68" spans="1:7">
      <c t="s" r="A68" s="4">
        <v>507</v>
      </c>
      <c t="n" r="C68" s="5">
        <v>0</v>
      </c>
      <c t="n" r="D68" s="7">
        <v>0</v>
      </c>
      <c t="n" r="E68" s="5">
        <v>0</v>
      </c>
      <c t="n" r="F68" s="7">
        <v>0</v>
      </c>
    </row>
    <row r="69" spans="1:7">
      <c t="s" r="A69" s="4">
        <v>568</v>
      </c>
    </row>
    <row r="70" spans="1:7">
      <c t="s" r="A70" s="3">
        <v>476</v>
      </c>
    </row>
    <row r="71" spans="1:7">
      <c t="s" r="A71" s="4">
        <v>504</v>
      </c>
      <c t="s" r="B71" s="4">
        <v>302</v>
      </c>
      <c t="n" r="C71" s="5">
        <v>0</v>
      </c>
      <c t="n" r="E71" s="5">
        <v>0</v>
      </c>
      <c t="n" r="G71" s="5">
        <v>0</v>
      </c>
    </row>
    <row r="72" spans="1:7">
      <c t="s" r="A72" s="4">
        <v>569</v>
      </c>
    </row>
    <row r="73" spans="1:7">
      <c t="s" r="A73" s="3">
        <v>476</v>
      </c>
    </row>
    <row r="74" spans="1:7">
      <c t="s" r="A74" s="4">
        <v>504</v>
      </c>
      <c t="n" r="C74" s="5">
        <v>0</v>
      </c>
      <c t="n" r="E74" s="5">
        <v>0</v>
      </c>
      <c t="n" r="G74" s="5">
        <v>0</v>
      </c>
    </row>
    <row r="75" spans="1:7">
      <c t="s" r="A75" s="4">
        <v>570</v>
      </c>
    </row>
    <row r="76" spans="1:7">
      <c t="s" r="A76" s="3">
        <v>476</v>
      </c>
    </row>
    <row r="77" spans="1:7">
      <c t="s" r="A77" s="4">
        <v>504</v>
      </c>
      <c t="n" r="C77" s="5">
        <v>1068</v>
      </c>
      <c t="n" r="E77" s="5">
        <v>1068</v>
      </c>
      <c t="n" r="G77" s="5">
        <v>364</v>
      </c>
    </row>
    <row r="78" spans="1:7">
      <c t="s" r="A78" s="4">
        <v>571</v>
      </c>
    </row>
    <row r="79" spans="1:7">
      <c t="s" r="A79" s="3">
        <v>476</v>
      </c>
    </row>
    <row r="80" spans="1:7">
      <c t="s" r="A80" s="4">
        <v>504</v>
      </c>
      <c t="n" r="C80" s="5">
        <v>0</v>
      </c>
      <c t="n" r="E80" s="5">
        <v>0</v>
      </c>
      <c t="n" r="G80" s="5">
        <v>0</v>
      </c>
    </row>
    <row r="81" spans="1:7">
      <c t="s" r="A81" s="4">
        <v>572</v>
      </c>
    </row>
    <row r="82" spans="1:7">
      <c t="s" r="A82" s="3">
        <v>476</v>
      </c>
    </row>
    <row r="83" spans="1:7">
      <c t="s" r="A83" s="4">
        <v>504</v>
      </c>
      <c t="n" r="C83" s="7">
        <v>0</v>
      </c>
      <c t="n" r="E83" s="7">
        <v>0</v>
      </c>
      <c t="n" r="G83" s="7">
        <v>0</v>
      </c>
    </row>
    <row r="84" spans="1:7">
      <c t="n" r="A84"/>
    </row>
    <row r="85" spans="1:7">
      <c t="s" r="A85" s="4">
        <v>302</v>
      </c>
      <c t="s" r="B85" s="4">
        <v>573</v>
      </c>
    </row>
  </sheetData>
  <mergeCells count="5">
    <mergeCell ref="A1:B2"/>
    <mergeCell ref="C1:D1"/>
    <mergeCell ref="E1:F1"/>
    <mergeCell ref="A84:F84"/>
    <mergeCell ref="B85:F8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575</v>
      </c>
      <c t="s" r="C1" s="2">
        <v>2</v>
      </c>
    </row>
    <row r="2" spans="1:3">
      <c t="s" r="A2" s="4">
        <v>530</v>
      </c>
    </row>
    <row r="3" spans="1:3">
      <c t="s" r="A3" s="3">
        <v>476</v>
      </c>
    </row>
    <row r="4" spans="1:3">
      <c t="s" r="A4" s="4">
        <v>576</v>
      </c>
      <c t="s" r="C4" s="4">
        <v>577</v>
      </c>
    </row>
    <row r="5" spans="1:3">
      <c t="s" r="A5" s="4">
        <v>531</v>
      </c>
      <c t="s" r="C5" s="4">
        <v>532</v>
      </c>
    </row>
    <row r="6" spans="1:3">
      <c t="s" r="A6" s="4">
        <v>578</v>
      </c>
    </row>
    <row r="7" spans="1:3">
      <c t="s" r="A7" s="3">
        <v>476</v>
      </c>
    </row>
    <row r="8" spans="1:3">
      <c t="s" r="A8" s="4">
        <v>579</v>
      </c>
      <c t="s" r="C8" s="4">
        <v>577</v>
      </c>
    </row>
    <row r="9" spans="1:3">
      <c t="s" r="A9" s="4">
        <v>580</v>
      </c>
      <c t="s" r="C9" s="4">
        <v>577</v>
      </c>
    </row>
    <row r="10" spans="1:3">
      <c t="s" r="A10" s="4">
        <v>581</v>
      </c>
    </row>
    <row r="11" spans="1:3">
      <c t="s" r="A11" s="3">
        <v>476</v>
      </c>
    </row>
    <row r="12" spans="1:3">
      <c t="s" r="A12" s="4">
        <v>576</v>
      </c>
      <c t="s" r="C12" s="4">
        <v>577</v>
      </c>
    </row>
    <row r="13" spans="1:3">
      <c t="s" r="A13" s="4">
        <v>582</v>
      </c>
    </row>
    <row r="14" spans="1:3">
      <c t="s" r="A14" s="3">
        <v>476</v>
      </c>
    </row>
    <row r="15" spans="1:3">
      <c t="s" r="A15" s="4">
        <v>531</v>
      </c>
      <c t="s" r="C15" s="4">
        <v>532</v>
      </c>
    </row>
    <row r="16" spans="1:3">
      <c t="s" r="A16" s="4">
        <v>583</v>
      </c>
    </row>
    <row r="17" spans="1:3">
      <c t="s" r="A17" s="3">
        <v>476</v>
      </c>
    </row>
    <row r="18" spans="1:3">
      <c t="s" r="A18" s="4">
        <v>584</v>
      </c>
      <c t="s" r="C18" s="4">
        <v>353</v>
      </c>
    </row>
    <row r="19" spans="1:3">
      <c t="s" r="A19" s="4">
        <v>585</v>
      </c>
    </row>
    <row r="20" spans="1:3">
      <c t="s" r="A20" s="3">
        <v>476</v>
      </c>
    </row>
    <row r="21" spans="1:3">
      <c t="s" r="A21" s="4">
        <v>586</v>
      </c>
      <c t="s" r="C21" s="4">
        <v>532</v>
      </c>
    </row>
    <row r="22" spans="1:3">
      <c t="s" r="A22" s="4">
        <v>587</v>
      </c>
    </row>
    <row r="23" spans="1:3">
      <c t="s" r="A23" s="3">
        <v>476</v>
      </c>
    </row>
    <row r="24" spans="1:3">
      <c t="s" r="A24" s="4">
        <v>586</v>
      </c>
      <c t="s" r="C24" s="4">
        <v>486</v>
      </c>
    </row>
    <row r="25" spans="1:3">
      <c t="s" r="A25" s="4">
        <v>588</v>
      </c>
    </row>
    <row r="26" spans="1:3">
      <c t="s" r="A26" s="3">
        <v>476</v>
      </c>
    </row>
    <row r="27" spans="1:3">
      <c t="s" r="A27" s="4">
        <v>586</v>
      </c>
      <c t="s" r="C27" s="4">
        <v>589</v>
      </c>
    </row>
    <row r="28" spans="1:3">
      <c t="s" r="A28" s="4">
        <v>590</v>
      </c>
    </row>
    <row r="29" spans="1:3">
      <c t="s" r="A29" s="3">
        <v>476</v>
      </c>
    </row>
    <row r="30" spans="1:3">
      <c t="s" r="A30" s="4">
        <v>591</v>
      </c>
      <c t="n" r="B30" s="10">
        <v>1.5</v>
      </c>
    </row>
    <row r="31" spans="1:3">
      <c t="s" r="A31" s="4">
        <v>592</v>
      </c>
    </row>
    <row r="32" spans="1:3">
      <c t="s" r="A32" s="3">
        <v>476</v>
      </c>
    </row>
    <row r="33" spans="1:3">
      <c t="s" r="A33" s="4">
        <v>593</v>
      </c>
      <c t="s" r="C33" s="4">
        <v>5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69</v>
      </c>
    </row>
    <row r="3" spans="1:3">
      <c t="s" r="A3" s="3">
        <v>124</v>
      </c>
    </row>
    <row r="4" spans="1:3">
      <c t="s" r="A4" s="4">
        <v>90</v>
      </c>
      <c t="n" r="B4" s="7">
        <v>-18743000</v>
      </c>
      <c t="n" r="C4" s="7">
        <v>-4729000</v>
      </c>
    </row>
    <row r="5" spans="1:3">
      <c t="s" r="A5" s="3">
        <v>125</v>
      </c>
    </row>
    <row r="6" spans="1:3">
      <c t="s" r="A6" s="4">
        <v>80</v>
      </c>
      <c t="n" r="B6" s="5">
        <v>63031000</v>
      </c>
      <c t="n" r="C6" s="5">
        <v>3238000</v>
      </c>
    </row>
    <row r="7" spans="1:3">
      <c t="s" r="A7" s="4">
        <v>126</v>
      </c>
      <c t="n" r="B7" s="5">
        <v>1613000</v>
      </c>
      <c t="n" r="C7" s="5">
        <v>382000</v>
      </c>
    </row>
    <row r="8" spans="1:3">
      <c t="s" r="A8" s="4">
        <v>127</v>
      </c>
      <c t="n" r="B8" s="5">
        <v>-866000</v>
      </c>
      <c t="n" r="C8" s="5">
        <v>-106000</v>
      </c>
    </row>
    <row r="9" spans="1:3">
      <c t="s" r="A9" s="4">
        <v>128</v>
      </c>
      <c t="n" r="B9" s="5">
        <v>-63000</v>
      </c>
      <c t="n" r="C9" s="5">
        <v>37000</v>
      </c>
    </row>
    <row r="10" spans="1:3">
      <c t="s" r="A10" s="4">
        <v>129</v>
      </c>
      <c t="n" r="B10" s="5">
        <v>1364000</v>
      </c>
      <c t="n" r="C10" s="5">
        <v>0</v>
      </c>
    </row>
    <row r="11" spans="1:3">
      <c t="s" r="A11" s="4">
        <v>116</v>
      </c>
      <c t="n" r="B11" s="5">
        <v>6000</v>
      </c>
      <c t="n" r="C11" s="5">
        <v>24000</v>
      </c>
    </row>
    <row r="12" spans="1:3">
      <c t="s" r="A12" s="4">
        <v>86</v>
      </c>
      <c t="n" r="B12" s="5">
        <v>-286000</v>
      </c>
      <c t="n" r="C12" s="5">
        <v>0</v>
      </c>
    </row>
    <row r="13" spans="1:3">
      <c t="s" r="A13" s="3">
        <v>130</v>
      </c>
    </row>
    <row r="14" spans="1:3">
      <c t="s" r="A14" s="4">
        <v>35</v>
      </c>
      <c t="n" r="B14" s="5">
        <v>-6351000</v>
      </c>
      <c t="n" r="C14" s="5">
        <v>32000</v>
      </c>
    </row>
    <row r="15" spans="1:3">
      <c t="s" r="A15" s="4">
        <v>131</v>
      </c>
      <c t="n" r="B15" s="5">
        <v>3587000</v>
      </c>
      <c t="n" r="C15" s="5">
        <v>1840000</v>
      </c>
    </row>
    <row r="16" spans="1:3">
      <c t="s" r="A16" s="4">
        <v>132</v>
      </c>
      <c t="n" r="B16" s="5">
        <v>-143000</v>
      </c>
      <c t="n" r="C16" s="5">
        <v>420000</v>
      </c>
    </row>
    <row r="17" spans="1:3">
      <c t="s" r="A17" s="4">
        <v>133</v>
      </c>
      <c t="n" r="B17" s="5">
        <v>-1423000</v>
      </c>
      <c t="n" r="C17" s="5">
        <v>-1900000</v>
      </c>
    </row>
    <row r="18" spans="1:3">
      <c t="s" r="A18" s="4">
        <v>134</v>
      </c>
      <c t="n" r="B18" s="5">
        <v>41726000</v>
      </c>
      <c t="n" r="C18" s="5">
        <v>-762000</v>
      </c>
    </row>
    <row r="19" spans="1:3">
      <c t="s" r="A19" s="3">
        <v>135</v>
      </c>
    </row>
    <row r="20" spans="1:3">
      <c t="s" r="A20" s="4">
        <v>136</v>
      </c>
      <c t="n" r="B20" s="5">
        <v>-199523000</v>
      </c>
      <c t="n" r="C20" s="5">
        <v>-76762000</v>
      </c>
    </row>
    <row r="21" spans="1:3">
      <c t="s" r="A21" s="4">
        <v>137</v>
      </c>
      <c t="n" r="B21" s="5">
        <v>-3680000</v>
      </c>
      <c t="n" r="C21" s="5">
        <v>-12060000</v>
      </c>
    </row>
    <row r="22" spans="1:3">
      <c t="s" r="A22" s="4">
        <v>138</v>
      </c>
      <c t="n" r="B22" s="5">
        <v>-3129000</v>
      </c>
      <c t="n" r="C22" s="5">
        <v>0</v>
      </c>
    </row>
    <row r="23" spans="1:3">
      <c t="s" r="A23" s="4">
        <v>139</v>
      </c>
      <c t="n" r="B23" s="5">
        <v>-48000</v>
      </c>
      <c t="n" r="C23" s="5">
        <v>0</v>
      </c>
    </row>
    <row r="24" spans="1:3">
      <c t="s" r="A24" s="4">
        <v>140</v>
      </c>
      <c t="n" r="B24" s="5">
        <v>4207000</v>
      </c>
      <c t="n" r="C24" s="5">
        <v>0</v>
      </c>
    </row>
    <row r="25" spans="1:3">
      <c t="s" r="A25" s="4">
        <v>141</v>
      </c>
      <c t="n" r="B25" s="5">
        <v>-202173000</v>
      </c>
      <c t="n" r="C25" s="5">
        <v>-88822000</v>
      </c>
    </row>
    <row r="26" spans="1:3">
      <c t="s" r="A26" s="3">
        <v>142</v>
      </c>
    </row>
    <row r="27" spans="1:3">
      <c t="s" r="A27" s="4">
        <v>143</v>
      </c>
      <c t="n" r="B27" s="5">
        <v>135000000</v>
      </c>
      <c t="n" r="C27" s="5">
        <v>0</v>
      </c>
    </row>
    <row r="28" spans="1:3">
      <c t="s" r="A28" s="4">
        <v>144</v>
      </c>
      <c t="n" r="B28" s="5">
        <v>-605000</v>
      </c>
      <c t="n" r="C28" s="5">
        <v>-70000</v>
      </c>
    </row>
    <row r="29" spans="1:3">
      <c t="s" r="A29" s="4">
        <v>145</v>
      </c>
      <c t="n" r="B29" s="5">
        <v>-10667000</v>
      </c>
      <c t="n" r="C29" s="5">
        <v>-5060000</v>
      </c>
    </row>
    <row r="30" spans="1:3">
      <c t="s" r="A30" s="4">
        <v>146</v>
      </c>
      <c t="n" r="B30" s="5">
        <v>6000</v>
      </c>
      <c t="n" r="C30" s="5">
        <v>1074428000</v>
      </c>
    </row>
    <row r="31" spans="1:3">
      <c t="s" r="A31" s="4">
        <v>114</v>
      </c>
      <c t="n" r="B31" s="5">
        <v>-3350000</v>
      </c>
      <c t="n" r="C31" s="5">
        <v>-40000</v>
      </c>
    </row>
    <row r="32" spans="1:3">
      <c t="s" r="A32" s="4">
        <v>147</v>
      </c>
      <c t="n" r="B32" s="5">
        <v>-629000</v>
      </c>
      <c t="n" r="C32" s="5">
        <v>-119141000</v>
      </c>
    </row>
    <row r="33" spans="1:3">
      <c t="s" r="A33" s="4">
        <v>148</v>
      </c>
      <c t="n" r="B33" s="5">
        <v>-32583000</v>
      </c>
      <c t="n" r="C33" s="5">
        <v>-7407000</v>
      </c>
    </row>
    <row r="34" spans="1:3">
      <c t="s" r="A34" s="4">
        <v>118</v>
      </c>
      <c t="n" r="B34" s="5">
        <v>500000</v>
      </c>
      <c t="n" r="C34" s="5">
        <v>0</v>
      </c>
    </row>
    <row r="35" spans="1:3">
      <c t="s" r="A35" s="4">
        <v>149</v>
      </c>
      <c t="n" r="B35" s="5">
        <v>-353000</v>
      </c>
      <c t="n" r="C35" s="5">
        <v>0</v>
      </c>
    </row>
    <row r="36" spans="1:3">
      <c t="s" r="A36" s="4">
        <v>150</v>
      </c>
      <c t="n" r="B36" s="5">
        <v>0</v>
      </c>
      <c t="n" r="C36" s="5">
        <v>-632000</v>
      </c>
    </row>
    <row r="37" spans="1:3">
      <c t="s" r="A37" s="4">
        <v>151</v>
      </c>
      <c t="n" r="B37" s="5">
        <v>87319000</v>
      </c>
      <c t="n" r="C37" s="5">
        <v>942078000</v>
      </c>
    </row>
    <row r="38" spans="1:3">
      <c t="s" r="A38" s="4">
        <v>152</v>
      </c>
      <c t="n" r="B38" s="5">
        <v>-73128000</v>
      </c>
      <c t="n" r="C38" s="5">
        <v>852494000</v>
      </c>
    </row>
    <row r="39" spans="1:3">
      <c t="s" r="A39" s="4">
        <v>153</v>
      </c>
      <c t="n" r="B39" s="5">
        <v>182617000</v>
      </c>
      <c t="n" r="C39" s="5">
        <v>111833000</v>
      </c>
    </row>
    <row r="40" spans="1:3">
      <c t="s" r="A40" s="4">
        <v>154</v>
      </c>
      <c t="n" r="B40" s="5">
        <v>109489000</v>
      </c>
      <c t="n" r="C40" s="5">
        <v>964327000</v>
      </c>
    </row>
    <row r="41" spans="1:3">
      <c t="s" r="A41" s="3">
        <v>155</v>
      </c>
    </row>
    <row r="42" spans="1:3">
      <c t="s" r="A42" s="4">
        <v>156</v>
      </c>
      <c t="n" r="B42" s="5">
        <v>2799000</v>
      </c>
      <c t="n" r="C42" s="5">
        <v>99000</v>
      </c>
    </row>
    <row r="43" spans="1:3">
      <c t="s" r="A43" s="4">
        <v>157</v>
      </c>
      <c t="n" r="B43" s="5">
        <v>312000</v>
      </c>
      <c t="n" r="C43" s="5">
        <v>161000</v>
      </c>
    </row>
    <row r="44" spans="1:3">
      <c t="s" r="A44" s="3">
        <v>158</v>
      </c>
    </row>
    <row r="45" spans="1:3">
      <c t="s" r="A45" s="4">
        <v>159</v>
      </c>
      <c t="n" r="B45" s="5">
        <v>0</v>
      </c>
      <c t="n" r="C45" s="5">
        <v>3326000</v>
      </c>
    </row>
    <row r="46" spans="1:3">
      <c t="s" r="A46" s="4">
        <v>160</v>
      </c>
      <c t="n" r="B46" s="5">
        <v>2567000</v>
      </c>
      <c t="n" r="C46" s="5">
        <v>200000</v>
      </c>
    </row>
    <row r="47" spans="1:3">
      <c t="s" r="A47" s="4">
        <v>161</v>
      </c>
      <c t="n" r="B47" s="5">
        <v>35124000</v>
      </c>
      <c t="n" r="C47" s="5">
        <v>59395000</v>
      </c>
    </row>
    <row r="48" spans="1:3">
      <c t="s" r="A48" s="4">
        <v>162</v>
      </c>
      <c t="n" r="B48" s="5">
        <v>2725000</v>
      </c>
      <c t="n" r="C48" s="5">
        <v>3076000</v>
      </c>
    </row>
    <row r="49" spans="1:3">
      <c t="s" r="A49" s="4">
        <v>163</v>
      </c>
      <c t="n" r="B49" s="5">
        <v>139000</v>
      </c>
      <c t="n" r="C49" s="5">
        <v>211000</v>
      </c>
    </row>
    <row r="50" spans="1:3">
      <c t="s" r="A50" s="4">
        <v>112</v>
      </c>
      <c t="n" r="B50" s="7">
        <v>38980000</v>
      </c>
      <c t="n" r="C50" s="7">
        <v>810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595</v>
      </c>
      <c t="s" r="B1" s="2">
        <v>68</v>
      </c>
      <c t="s" r="D1" s="2">
        <v>1</v>
      </c>
    </row>
    <row r="2" spans="1:5">
      <c t="s" r="B2" s="2">
        <v>2</v>
      </c>
      <c t="s" r="C2" s="2">
        <v>69</v>
      </c>
      <c t="s" r="D2" s="2">
        <v>2</v>
      </c>
      <c t="s" r="E2" s="2">
        <v>69</v>
      </c>
    </row>
    <row r="3" spans="1:5">
      <c t="s" r="A3" s="3">
        <v>596</v>
      </c>
    </row>
    <row r="4" spans="1:5">
      <c t="s" r="A4" s="4">
        <v>116</v>
      </c>
      <c t="n" r="D4" s="7">
        <v>6</v>
      </c>
      <c t="n" r="E4" s="7">
        <v>24</v>
      </c>
    </row>
    <row r="5" spans="1:5">
      <c t="s" r="A5" s="4">
        <v>597</v>
      </c>
    </row>
    <row r="6" spans="1:5">
      <c t="s" r="A6" s="3">
        <v>596</v>
      </c>
    </row>
    <row r="7" spans="1:5">
      <c t="s" r="A7" s="4">
        <v>598</v>
      </c>
      <c t="n" r="B7" s="5">
        <v>0</v>
      </c>
      <c t="n" r="C7" s="5">
        <v>404</v>
      </c>
      <c t="n" r="D7" s="5">
        <v>0</v>
      </c>
      <c t="n" r="E7" s="5">
        <v>604</v>
      </c>
    </row>
    <row r="8" spans="1:5">
      <c t="s" r="A8" s="4">
        <v>599</v>
      </c>
      <c t="n" r="C8" s="7">
        <v>10</v>
      </c>
      <c t="n" r="E8" s="7">
        <v>14</v>
      </c>
    </row>
    <row r="9" spans="1:5">
      <c t="s" r="A9" s="4">
        <v>600</v>
      </c>
    </row>
    <row r="10" spans="1:5">
      <c t="s" r="A10" s="3">
        <v>601</v>
      </c>
    </row>
    <row r="11" spans="1:5">
      <c t="s" r="A11" s="4">
        <v>602</v>
      </c>
      <c t="n" r="B11" s="5">
        <v>1333</v>
      </c>
      <c t="n" r="D11" s="5">
        <v>1333</v>
      </c>
    </row>
    <row r="12" spans="1:5">
      <c t="s" r="A12" s="4">
        <v>603</v>
      </c>
      <c t="s" r="D12" s="4">
        <v>374</v>
      </c>
    </row>
    <row r="13" spans="1:5">
      <c t="s" r="A13" s="4">
        <v>604</v>
      </c>
      <c t="s" r="B13" s="4">
        <v>605</v>
      </c>
      <c t="s" r="D13" s="4">
        <v>605</v>
      </c>
    </row>
    <row r="14" spans="1:5">
      <c t="s" r="A14" s="4">
        <v>606</v>
      </c>
      <c t="s" r="D14" s="4">
        <v>452</v>
      </c>
    </row>
    <row r="15" spans="1:5">
      <c t="s" r="A15" s="4">
        <v>607</v>
      </c>
      <c t="n" r="B15" s="5">
        <v>3400000</v>
      </c>
      <c t="n" r="D15" s="5">
        <v>3400000</v>
      </c>
    </row>
    <row r="16" spans="1:5">
      <c t="s" r="A16" s="3">
        <v>608</v>
      </c>
    </row>
    <row r="17" spans="1:5">
      <c t="s" r="A17" s="4">
        <v>609</v>
      </c>
      <c t="n" r="D17" s="5">
        <v>7198</v>
      </c>
    </row>
    <row r="18" spans="1:5">
      <c t="s" r="A18" s="4">
        <v>610</v>
      </c>
      <c t="n" r="D18" s="5">
        <v>1333</v>
      </c>
    </row>
    <row r="19" spans="1:5">
      <c t="s" r="A19" s="4">
        <v>611</v>
      </c>
      <c t="n" r="D19" s="5">
        <v>-1066</v>
      </c>
    </row>
    <row r="20" spans="1:5">
      <c t="s" r="A20" s="4">
        <v>612</v>
      </c>
      <c t="n" r="D20" s="5">
        <v>-2399</v>
      </c>
    </row>
    <row r="21" spans="1:5">
      <c t="s" r="A21" s="4">
        <v>613</v>
      </c>
      <c t="n" r="B21" s="5">
        <v>5066</v>
      </c>
      <c t="n" r="D21" s="5">
        <v>5066</v>
      </c>
    </row>
    <row r="22" spans="1:5">
      <c t="s" r="A22" s="3">
        <v>596</v>
      </c>
    </row>
    <row r="23" spans="1:5">
      <c t="s" r="A23" s="4">
        <v>614</v>
      </c>
      <c t="n" r="D23" s="8">
        <v>22.5</v>
      </c>
    </row>
    <row r="24" spans="1:5">
      <c t="s" r="A24" s="4">
        <v>615</v>
      </c>
      <c t="n" r="D24" s="11">
        <v>22.5</v>
      </c>
    </row>
    <row r="25" spans="1:5">
      <c t="s" r="A25" s="4">
        <v>616</v>
      </c>
      <c t="n" r="D25" s="11">
        <v>22.5</v>
      </c>
    </row>
    <row r="26" spans="1:5">
      <c t="s" r="A26" s="4">
        <v>617</v>
      </c>
      <c t="n" r="D26" s="11">
        <v>22.5</v>
      </c>
    </row>
    <row r="27" spans="1:5">
      <c t="s" r="A27" s="4">
        <v>618</v>
      </c>
      <c t="n" r="B27" s="8">
        <v>22.5</v>
      </c>
      <c t="n" r="D27" s="8">
        <v>22.5</v>
      </c>
    </row>
    <row r="28" spans="1:5">
      <c t="s" r="A28" s="4">
        <v>619</v>
      </c>
      <c t="n" r="B28" s="7">
        <v>100</v>
      </c>
      <c t="n" r="D28" s="7">
        <v>100</v>
      </c>
    </row>
    <row r="29" spans="1:5">
      <c t="s" r="A29" s="4">
        <v>620</v>
      </c>
      <c t="s" r="D29" s="4">
        <v>621</v>
      </c>
    </row>
    <row r="30" spans="1:5">
      <c t="s" r="A30" s="4">
        <v>116</v>
      </c>
      <c t="n" r="B30" s="7">
        <v>5</v>
      </c>
      <c t="n" r="C30" s="7">
        <v>4</v>
      </c>
      <c t="n" r="D30" s="7">
        <v>6</v>
      </c>
      <c t="n" r="E30" s="7">
        <v>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r="1" spans="1:6">
      <c t="s" r="A1" s="1">
        <v>622</v>
      </c>
      <c t="s" r="C1" s="2">
        <v>68</v>
      </c>
      <c t="s" r="E1" s="2">
        <v>1</v>
      </c>
    </row>
    <row r="2" spans="1:6">
      <c t="s" r="C2" s="2">
        <v>2</v>
      </c>
      <c t="s" r="D2" s="2">
        <v>69</v>
      </c>
      <c t="s" r="E2" s="2">
        <v>2</v>
      </c>
      <c t="s" r="F2" s="2">
        <v>69</v>
      </c>
    </row>
    <row r="3" spans="1:6">
      <c t="s" r="A3" s="3">
        <v>623</v>
      </c>
    </row>
    <row r="4" spans="1:6">
      <c t="s" r="A4" s="4">
        <v>624</v>
      </c>
      <c t="n" r="E4" s="7">
        <v>463</v>
      </c>
    </row>
    <row r="5" spans="1:6">
      <c t="s" r="A5" s="4">
        <v>625</v>
      </c>
      <c t="n" r="E5" s="5">
        <v>-44</v>
      </c>
    </row>
    <row r="6" spans="1:6">
      <c t="s" r="A6" s="4">
        <v>626</v>
      </c>
      <c t="s" r="B6" s="4">
        <v>302</v>
      </c>
      <c t="n" r="E6" s="5">
        <v>-286</v>
      </c>
    </row>
    <row r="7" spans="1:6">
      <c t="s" r="A7" s="4">
        <v>627</v>
      </c>
      <c t="n" r="C7" s="7">
        <v>133</v>
      </c>
      <c t="n" r="E7" s="5">
        <v>133</v>
      </c>
    </row>
    <row r="8" spans="1:6">
      <c t="s" r="A8" s="4">
        <v>86</v>
      </c>
      <c t="n" r="C8" s="7">
        <v>0</v>
      </c>
      <c t="n" r="D8" s="7">
        <v>0</v>
      </c>
      <c t="n" r="E8" s="5">
        <v>286</v>
      </c>
      <c t="n" r="F8" s="7">
        <v>0</v>
      </c>
    </row>
    <row r="9" spans="1:6">
      <c t="s" r="A9" s="4">
        <v>371</v>
      </c>
    </row>
    <row r="10" spans="1:6">
      <c t="s" r="A10" s="3">
        <v>623</v>
      </c>
    </row>
    <row r="11" spans="1:6">
      <c t="s" r="A11" s="4">
        <v>86</v>
      </c>
      <c t="n" r="E11" s="7">
        <v>300</v>
      </c>
    </row>
    <row r="12" spans="1:6">
      <c t="n" r="A12"/>
    </row>
    <row r="13" spans="1:6">
      <c t="s" r="A13" s="4">
        <v>302</v>
      </c>
      <c t="s" r="B13" s="4">
        <v>628</v>
      </c>
    </row>
  </sheetData>
  <mergeCells count="5">
    <mergeCell ref="A1:B2"/>
    <mergeCell ref="C1:D1"/>
    <mergeCell ref="E1:F1"/>
    <mergeCell ref="A12:E12"/>
    <mergeCell ref="B13:E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t="s" r="A1" s="1">
        <v>629</v>
      </c>
      <c t="s" r="B1" s="2">
        <v>68</v>
      </c>
      <c t="s" r="D1" s="2">
        <v>1</v>
      </c>
    </row>
    <row r="2" spans="1:7">
      <c t="s" r="B2" s="2">
        <v>2</v>
      </c>
      <c t="s" r="C2" s="2">
        <v>69</v>
      </c>
      <c t="s" r="D2" s="2">
        <v>2</v>
      </c>
      <c t="s" r="E2" s="2">
        <v>69</v>
      </c>
      <c t="s" r="F2" s="2">
        <v>23</v>
      </c>
      <c t="s" r="G2" s="2">
        <v>630</v>
      </c>
    </row>
    <row r="3" spans="1:7">
      <c t="s" r="A3" s="3">
        <v>631</v>
      </c>
    </row>
    <row r="4" spans="1:7">
      <c t="s" r="A4" s="4">
        <v>632</v>
      </c>
      <c t="n" r="B4" s="5">
        <v>90</v>
      </c>
      <c t="n" r="C4" s="5">
        <v>90</v>
      </c>
      <c t="n" r="D4" s="5">
        <v>90</v>
      </c>
      <c t="n" r="E4" s="5">
        <v>90</v>
      </c>
    </row>
    <row r="5" spans="1:7">
      <c t="s" r="A5" s="4">
        <v>149</v>
      </c>
      <c t="n" r="B5" s="7">
        <v>200000</v>
      </c>
      <c t="n" r="C5" s="7">
        <v>0</v>
      </c>
      <c t="n" r="D5" s="7">
        <v>353000</v>
      </c>
      <c t="n" r="E5" s="7">
        <v>0</v>
      </c>
    </row>
    <row r="6" spans="1:7">
      <c t="s" r="A6" s="4">
        <v>53</v>
      </c>
      <c t="n" r="B6" s="5">
        <v>10159000</v>
      </c>
      <c t="n" r="D6" s="5">
        <v>10159000</v>
      </c>
      <c t="n" r="F6" s="7">
        <v>10114000</v>
      </c>
    </row>
    <row r="7" spans="1:7">
      <c t="s" r="A7" s="4">
        <v>106</v>
      </c>
    </row>
    <row r="8" spans="1:7">
      <c t="s" r="A8" s="3">
        <v>631</v>
      </c>
    </row>
    <row r="9" spans="1:7">
      <c t="s" r="A9" s="4">
        <v>632</v>
      </c>
      <c t="n" r="G9" s="5">
        <v>405908</v>
      </c>
    </row>
    <row r="10" spans="1:7">
      <c t="s" r="A10" s="4">
        <v>633</v>
      </c>
      <c t="n" r="G10" s="7">
        <v>10100000</v>
      </c>
    </row>
    <row r="11" spans="1:7">
      <c t="s" r="A11" s="4">
        <v>634</v>
      </c>
      <c t="n" r="G11" s="7">
        <v>25</v>
      </c>
    </row>
    <row r="12" spans="1:7">
      <c t="s" r="A12" s="4">
        <v>635</v>
      </c>
    </row>
    <row r="13" spans="1:7">
      <c t="s" r="A13" s="3">
        <v>631</v>
      </c>
    </row>
    <row r="14" spans="1:7">
      <c t="s" r="A14" s="4">
        <v>53</v>
      </c>
      <c t="n" r="B14" s="7">
        <v>500000</v>
      </c>
      <c t="n" r="D14" s="7">
        <v>500000</v>
      </c>
    </row>
    <row r="15" spans="1:7">
      <c t="s" r="A15" s="4">
        <v>636</v>
      </c>
      <c t="s" r="B15" s="4">
        <v>637</v>
      </c>
      <c t="s" r="D15" s="4">
        <v>6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8</v>
      </c>
      <c t="s" r="B1" s="2">
        <v>68</v>
      </c>
      <c t="s" r="D1" s="2">
        <v>1</v>
      </c>
    </row>
    <row r="2" spans="1:5">
      <c t="s" r="B2" s="2">
        <v>2</v>
      </c>
      <c t="s" r="C2" s="2">
        <v>69</v>
      </c>
      <c t="s" r="D2" s="2">
        <v>2</v>
      </c>
      <c t="s" r="E2" s="2">
        <v>69</v>
      </c>
    </row>
    <row r="3" spans="1:5">
      <c t="s" r="A3" s="3">
        <v>639</v>
      </c>
    </row>
    <row r="4" spans="1:5">
      <c t="s" r="A4" s="4">
        <v>640</v>
      </c>
      <c t="n" r="B4" s="7">
        <v>-13421</v>
      </c>
      <c t="n" r="C4" s="7">
        <v>-4147</v>
      </c>
      <c t="n" r="D4" s="7">
        <v>-18641</v>
      </c>
      <c t="n" r="E4" s="7">
        <v>-4729</v>
      </c>
    </row>
    <row r="5" spans="1:5">
      <c t="s" r="A5" s="4">
        <v>96</v>
      </c>
      <c t="n" r="B5" s="5">
        <v>84992633</v>
      </c>
      <c t="n" r="C5" s="5">
        <v>35127969</v>
      </c>
      <c t="n" r="D5" s="5">
        <v>84623618</v>
      </c>
      <c t="n" r="E5" s="5">
        <v>24435162</v>
      </c>
    </row>
    <row r="6" spans="1:5">
      <c t="s" r="A6" s="4">
        <v>97</v>
      </c>
      <c t="n" r="B6" s="8">
        <v>-0.16</v>
      </c>
      <c t="n" r="C6" s="8">
        <v>-0.12</v>
      </c>
      <c t="n" r="D6" s="8">
        <v>-0.22</v>
      </c>
      <c t="n" r="E6" s="8">
        <v>-0.19</v>
      </c>
    </row>
    <row r="7" spans="1:5">
      <c t="s" r="A7" s="4">
        <v>641</v>
      </c>
      <c t="n" r="D7" s="5">
        <v>770314</v>
      </c>
      <c t="n" r="E7" s="5">
        <v>20228</v>
      </c>
    </row>
    <row r="8" spans="1:5">
      <c t="s" r="A8" s="4">
        <v>642</v>
      </c>
    </row>
    <row r="9" spans="1:5">
      <c t="s" r="A9" s="3">
        <v>639</v>
      </c>
    </row>
    <row r="10" spans="1:5">
      <c t="s" r="A10" s="4">
        <v>641</v>
      </c>
      <c t="n" r="D10" s="5">
        <v>5066</v>
      </c>
      <c t="n" r="E10" s="5">
        <v>7198</v>
      </c>
    </row>
    <row r="11" spans="1:5">
      <c t="s" r="A11" s="4">
        <v>643</v>
      </c>
    </row>
    <row r="12" spans="1:5">
      <c t="s" r="A12" s="3">
        <v>639</v>
      </c>
    </row>
    <row r="13" spans="1:5">
      <c t="s" r="A13" s="4">
        <v>641</v>
      </c>
      <c t="n" r="D13" s="5">
        <v>405998</v>
      </c>
      <c t="n" r="E13" s="5">
        <v>90</v>
      </c>
    </row>
    <row r="14" spans="1:5">
      <c t="s" r="A14" s="4">
        <v>644</v>
      </c>
    </row>
    <row r="15" spans="1:5">
      <c t="s" r="A15" s="3">
        <v>639</v>
      </c>
    </row>
    <row r="16" spans="1:5">
      <c t="s" r="A16" s="4">
        <v>641</v>
      </c>
      <c t="n" r="E16" s="5">
        <v>129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t="s" r="A1" s="1">
        <v>645</v>
      </c>
      <c t="s" r="B1" s="2">
        <v>68</v>
      </c>
      <c t="s" r="D1" s="2">
        <v>1</v>
      </c>
    </row>
    <row r="2" spans="1:5">
      <c t="s" r="B2" s="2">
        <v>646</v>
      </c>
      <c t="s" r="C2" s="2">
        <v>647</v>
      </c>
      <c t="s" r="D2" s="2">
        <v>646</v>
      </c>
      <c t="s" r="E2" s="2">
        <v>647</v>
      </c>
    </row>
    <row r="3" spans="1:5">
      <c t="s" r="A3" s="3">
        <v>648</v>
      </c>
    </row>
    <row r="4" spans="1:5">
      <c t="s" r="A4" s="4">
        <v>649</v>
      </c>
      <c t="n" r="B4" s="5">
        <v>3</v>
      </c>
      <c t="n" r="C4" s="5">
        <v>2</v>
      </c>
      <c t="n" r="D4" s="5">
        <v>3</v>
      </c>
      <c t="n" r="E4" s="5">
        <v>2</v>
      </c>
    </row>
    <row r="5" spans="1:5">
      <c t="s" r="A5" s="4">
        <v>71</v>
      </c>
      <c t="n" r="B5" s="7">
        <v>53195</v>
      </c>
      <c t="n" r="C5" s="7">
        <v>2314</v>
      </c>
      <c t="n" r="D5" s="7">
        <v>103833</v>
      </c>
      <c t="n" r="E5" s="7">
        <v>3441</v>
      </c>
    </row>
    <row r="6" spans="1:5">
      <c t="s" r="A6" s="4">
        <v>72</v>
      </c>
      <c t="n" r="B6" s="5">
        <v>2727</v>
      </c>
      <c t="n" r="C6" s="5">
        <v>555</v>
      </c>
      <c t="n" r="D6" s="5">
        <v>5857</v>
      </c>
      <c t="n" r="E6" s="5">
        <v>815</v>
      </c>
    </row>
    <row r="7" spans="1:5">
      <c t="s" r="A7" s="4">
        <v>73</v>
      </c>
      <c t="n" r="B7" s="5">
        <v>3594</v>
      </c>
      <c t="n" r="C7" s="5">
        <v>0</v>
      </c>
      <c t="n" r="D7" s="5">
        <v>6947</v>
      </c>
      <c t="n" r="E7" s="5">
        <v>0</v>
      </c>
    </row>
    <row r="8" spans="1:5">
      <c t="s" r="A8" s="4">
        <v>74</v>
      </c>
      <c t="n" r="B8" s="5">
        <v>59516</v>
      </c>
      <c t="n" r="C8" s="5">
        <v>2869</v>
      </c>
      <c t="n" r="D8" s="5">
        <v>116637</v>
      </c>
      <c t="n" r="E8" s="5">
        <v>4256</v>
      </c>
    </row>
    <row r="9" spans="1:5">
      <c t="s" r="A9" s="4">
        <v>76</v>
      </c>
      <c t="n" r="B9" s="5">
        <v>28629</v>
      </c>
      <c t="n" r="C9" s="5">
        <v>735</v>
      </c>
      <c t="n" r="D9" s="5">
        <v>56106</v>
      </c>
      <c t="n" r="E9" s="5">
        <v>1029</v>
      </c>
    </row>
    <row r="10" spans="1:5">
      <c t="s" r="A10" s="4">
        <v>650</v>
      </c>
      <c t="n" r="B10" s="5">
        <v>30887</v>
      </c>
      <c t="n" r="C10" s="5">
        <v>2134</v>
      </c>
      <c t="n" r="D10" s="5">
        <v>60531</v>
      </c>
      <c t="n" r="E10" s="5">
        <v>3227</v>
      </c>
    </row>
    <row r="11" spans="1:5">
      <c t="s" r="A11" s="4">
        <v>651</v>
      </c>
      <c t="n" r="B11" s="5">
        <v>-3410</v>
      </c>
      <c t="n" r="C11" s="5">
        <v>0</v>
      </c>
      <c t="n" r="D11" s="5">
        <v>-3410</v>
      </c>
      <c t="n" r="E11" s="5">
        <v>0</v>
      </c>
    </row>
    <row r="12" spans="1:5">
      <c t="s" r="A12" s="4">
        <v>78</v>
      </c>
      <c t="n" r="B12" s="5">
        <v>-3188</v>
      </c>
      <c t="n" r="C12" s="5">
        <v>-2599</v>
      </c>
      <c t="n" r="D12" s="5">
        <v>-5187</v>
      </c>
      <c t="n" r="E12" s="5">
        <v>-3003</v>
      </c>
    </row>
    <row r="13" spans="1:5">
      <c t="s" r="A13" s="4">
        <v>79</v>
      </c>
      <c t="n" r="B13" s="5">
        <v>-2533</v>
      </c>
      <c t="n" r="C13" s="5">
        <v>-579</v>
      </c>
      <c t="n" r="D13" s="5">
        <v>-5132</v>
      </c>
      <c t="n" r="E13" s="5">
        <v>-991</v>
      </c>
    </row>
    <row r="14" spans="1:5">
      <c t="s" r="A14" s="4">
        <v>80</v>
      </c>
      <c t="n" r="B14" s="5">
        <v>-33583</v>
      </c>
      <c t="n" r="C14" s="5">
        <v>-2381</v>
      </c>
      <c t="n" r="D14" s="5">
        <v>-63031</v>
      </c>
      <c t="n" r="E14" s="5">
        <v>-3238</v>
      </c>
    </row>
    <row r="15" spans="1:5">
      <c t="s" r="A15" s="4">
        <v>84</v>
      </c>
      <c t="n" r="B15" s="5">
        <v>-2384</v>
      </c>
      <c t="n" r="C15" s="5">
        <v>-742</v>
      </c>
      <c t="n" r="D15" s="5">
        <v>-3757</v>
      </c>
      <c t="n" r="E15" s="5">
        <v>-745</v>
      </c>
    </row>
    <row r="16" spans="1:5">
      <c t="s" r="A16" s="4">
        <v>652</v>
      </c>
      <c t="n" r="B16" s="5">
        <v>666</v>
      </c>
      <c t="n" r="C16" s="5">
        <v>20</v>
      </c>
      <c t="n" r="D16" s="5">
        <v>939</v>
      </c>
      <c t="n" r="E16" s="5">
        <v>21</v>
      </c>
    </row>
    <row r="17" spans="1:5">
      <c t="s" r="A17" s="4">
        <v>86</v>
      </c>
      <c t="n" r="B17" s="5">
        <v>0</v>
      </c>
      <c t="n" r="D17" s="5">
        <v>286</v>
      </c>
    </row>
    <row r="18" spans="1:5">
      <c t="s" r="A18" s="4">
        <v>89</v>
      </c>
      <c t="n" r="B18" s="5">
        <v>47</v>
      </c>
      <c t="n" r="C18" s="5">
        <v>0</v>
      </c>
      <c t="n" r="D18" s="5">
        <v>18</v>
      </c>
      <c t="n" r="E18" s="5">
        <v>0</v>
      </c>
    </row>
    <row r="19" spans="1:5">
      <c t="s" r="A19" s="4">
        <v>91</v>
      </c>
      <c t="n" r="B19" s="5">
        <v>77</v>
      </c>
      <c t="n" r="C19" s="5">
        <v>0</v>
      </c>
      <c t="n" r="D19" s="5">
        <v>102</v>
      </c>
      <c t="n" r="E19" s="5">
        <v>0</v>
      </c>
    </row>
    <row r="20" spans="1:5">
      <c t="s" r="A20" s="4">
        <v>92</v>
      </c>
      <c t="n" r="B20" s="5">
        <v>-13421</v>
      </c>
      <c t="n" r="C20" s="5">
        <v>-4147</v>
      </c>
      <c t="n" r="D20" s="5">
        <v>-18641</v>
      </c>
      <c t="n" r="E20" s="5">
        <v>-4729</v>
      </c>
    </row>
    <row r="21" spans="1:5">
      <c t="s" r="A21" s="4">
        <v>653</v>
      </c>
    </row>
    <row r="22" spans="1:5">
      <c t="s" r="A22" s="3">
        <v>648</v>
      </c>
    </row>
    <row r="23" spans="1:5">
      <c t="s" r="A23" s="4">
        <v>71</v>
      </c>
      <c t="n" r="B23" s="5">
        <v>13238</v>
      </c>
      <c t="n" r="C23" s="5">
        <v>1912</v>
      </c>
      <c t="n" r="D23" s="5">
        <v>24718</v>
      </c>
      <c t="n" r="E23" s="5">
        <v>2640</v>
      </c>
    </row>
    <row r="24" spans="1:5">
      <c t="s" r="A24" s="4">
        <v>72</v>
      </c>
      <c t="n" r="B24" s="5">
        <v>2672</v>
      </c>
      <c t="n" r="C24" s="5">
        <v>540</v>
      </c>
      <c t="n" r="D24" s="5">
        <v>5769</v>
      </c>
      <c t="n" r="E24" s="5">
        <v>786</v>
      </c>
    </row>
    <row r="25" spans="1:5">
      <c t="s" r="A25" s="4">
        <v>73</v>
      </c>
      <c t="n" r="B25" s="5">
        <v>0</v>
      </c>
      <c t="n" r="D25" s="5">
        <v>0</v>
      </c>
    </row>
    <row r="26" spans="1:5">
      <c t="s" r="A26" s="4">
        <v>74</v>
      </c>
      <c t="n" r="B26" s="5">
        <v>15910</v>
      </c>
      <c t="n" r="C26" s="5">
        <v>2452</v>
      </c>
      <c t="n" r="D26" s="5">
        <v>30487</v>
      </c>
      <c t="n" r="E26" s="5">
        <v>3426</v>
      </c>
    </row>
    <row r="27" spans="1:5">
      <c t="s" r="A27" s="4">
        <v>76</v>
      </c>
      <c t="n" r="B27" s="5">
        <v>4279</v>
      </c>
      <c t="n" r="C27" s="5">
        <v>720</v>
      </c>
      <c t="n" r="D27" s="5">
        <v>9128</v>
      </c>
      <c t="n" r="E27" s="5">
        <v>1000</v>
      </c>
    </row>
    <row r="28" spans="1:5">
      <c t="s" r="A28" s="4">
        <v>650</v>
      </c>
      <c t="n" r="B28" s="5">
        <v>11631</v>
      </c>
      <c t="n" r="C28" s="5">
        <v>1732</v>
      </c>
      <c t="n" r="D28" s="5">
        <v>21359</v>
      </c>
      <c t="n" r="E28" s="5">
        <v>2426</v>
      </c>
    </row>
    <row r="29" spans="1:5">
      <c t="s" r="A29" s="4">
        <v>654</v>
      </c>
    </row>
    <row r="30" spans="1:5">
      <c t="s" r="A30" s="3">
        <v>648</v>
      </c>
    </row>
    <row r="31" spans="1:5">
      <c t="s" r="A31" s="4">
        <v>71</v>
      </c>
      <c t="n" r="B31" s="5">
        <v>9693</v>
      </c>
      <c t="n" r="C31" s="5">
        <v>402</v>
      </c>
      <c t="n" r="D31" s="5">
        <v>19069</v>
      </c>
      <c t="n" r="E31" s="5">
        <v>801</v>
      </c>
    </row>
    <row r="32" spans="1:5">
      <c t="s" r="A32" s="4">
        <v>72</v>
      </c>
      <c t="n" r="B32" s="5">
        <v>55</v>
      </c>
      <c t="n" r="C32" s="5">
        <v>15</v>
      </c>
      <c t="n" r="D32" s="5">
        <v>88</v>
      </c>
      <c t="n" r="E32" s="5">
        <v>29</v>
      </c>
    </row>
    <row r="33" spans="1:5">
      <c t="s" r="A33" s="4">
        <v>73</v>
      </c>
      <c t="n" r="B33" s="5">
        <v>0</v>
      </c>
      <c t="n" r="D33" s="5">
        <v>0</v>
      </c>
    </row>
    <row r="34" spans="1:5">
      <c t="s" r="A34" s="4">
        <v>74</v>
      </c>
      <c t="n" r="B34" s="5">
        <v>9748</v>
      </c>
      <c t="n" r="C34" s="5">
        <v>417</v>
      </c>
      <c t="n" r="D34" s="5">
        <v>19157</v>
      </c>
      <c t="n" r="E34" s="5">
        <v>830</v>
      </c>
    </row>
    <row r="35" spans="1:5">
      <c t="s" r="A35" s="4">
        <v>76</v>
      </c>
      <c t="n" r="B35" s="5">
        <v>624</v>
      </c>
      <c t="n" r="C35" s="5">
        <v>15</v>
      </c>
      <c t="n" r="D35" s="5">
        <v>696</v>
      </c>
      <c t="n" r="E35" s="5">
        <v>29</v>
      </c>
    </row>
    <row r="36" spans="1:5">
      <c t="s" r="A36" s="4">
        <v>650</v>
      </c>
      <c t="n" r="B36" s="5">
        <v>9124</v>
      </c>
      <c t="n" r="C36" s="5">
        <v>402</v>
      </c>
      <c t="n" r="D36" s="5">
        <v>18461</v>
      </c>
      <c t="n" r="E36" s="5">
        <v>801</v>
      </c>
    </row>
    <row r="37" spans="1:5">
      <c t="s" r="A37" s="4">
        <v>655</v>
      </c>
    </row>
    <row r="38" spans="1:5">
      <c t="s" r="A38" s="3">
        <v>648</v>
      </c>
    </row>
    <row r="39" spans="1:5">
      <c t="s" r="A39" s="4">
        <v>71</v>
      </c>
      <c t="n" r="B39" s="5">
        <v>30264</v>
      </c>
      <c t="n" r="C39" s="5">
        <v>0</v>
      </c>
      <c t="n" r="D39" s="5">
        <v>60046</v>
      </c>
      <c t="n" r="E39" s="5">
        <v>0</v>
      </c>
    </row>
    <row r="40" spans="1:5">
      <c t="s" r="A40" s="4">
        <v>72</v>
      </c>
      <c t="n" r="B40" s="5">
        <v>0</v>
      </c>
      <c t="n" r="C40" s="5">
        <v>0</v>
      </c>
      <c t="n" r="D40" s="5">
        <v>0</v>
      </c>
      <c t="n" r="E40" s="5">
        <v>0</v>
      </c>
    </row>
    <row r="41" spans="1:5">
      <c t="s" r="A41" s="4">
        <v>73</v>
      </c>
      <c t="n" r="B41" s="5">
        <v>3594</v>
      </c>
      <c t="n" r="D41" s="5">
        <v>6947</v>
      </c>
    </row>
    <row r="42" spans="1:5">
      <c t="s" r="A42" s="4">
        <v>74</v>
      </c>
      <c t="n" r="B42" s="5">
        <v>33858</v>
      </c>
      <c t="n" r="C42" s="5">
        <v>0</v>
      </c>
      <c t="n" r="D42" s="5">
        <v>66993</v>
      </c>
      <c t="n" r="E42" s="5">
        <v>0</v>
      </c>
    </row>
    <row r="43" spans="1:5">
      <c t="s" r="A43" s="4">
        <v>76</v>
      </c>
      <c t="n" r="B43" s="5">
        <v>23726</v>
      </c>
      <c t="n" r="C43" s="5">
        <v>0</v>
      </c>
      <c t="n" r="D43" s="5">
        <v>46282</v>
      </c>
      <c t="n" r="E43" s="5">
        <v>0</v>
      </c>
    </row>
    <row r="44" spans="1:5">
      <c t="s" r="A44" s="4">
        <v>650</v>
      </c>
      <c t="n" r="B44" s="7">
        <v>10132</v>
      </c>
      <c t="n" r="C44" s="7">
        <v>0</v>
      </c>
      <c t="n" r="D44" s="7">
        <v>20711</v>
      </c>
      <c t="n" r="E44"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6</v>
      </c>
      <c t="s" r="B1" s="2">
        <v>2</v>
      </c>
      <c t="s" r="C1" s="2">
        <v>23</v>
      </c>
      <c t="s" r="D1" s="2">
        <v>69</v>
      </c>
      <c t="s" r="E1" s="2">
        <v>657</v>
      </c>
    </row>
    <row r="2" spans="1:5">
      <c t="s" r="A2" s="3">
        <v>648</v>
      </c>
    </row>
    <row r="3" spans="1:5">
      <c t="s" r="A3" s="4">
        <v>658</v>
      </c>
      <c t="n" r="B3" s="7">
        <v>1816284</v>
      </c>
      <c t="n" r="C3" s="7">
        <v>1631750</v>
      </c>
    </row>
    <row r="4" spans="1:5">
      <c t="s" r="A4" s="4">
        <v>31</v>
      </c>
      <c t="n" r="B4" s="5">
        <v>109489</v>
      </c>
      <c t="n" r="C4" s="5">
        <v>182617</v>
      </c>
      <c t="n" r="D4" s="7">
        <v>964327</v>
      </c>
      <c t="n" r="E4" s="7">
        <v>111833</v>
      </c>
    </row>
    <row r="5" spans="1:5">
      <c t="s" r="A5" s="4">
        <v>32</v>
      </c>
      <c t="n" r="B5" s="5">
        <v>3201</v>
      </c>
      <c t="n" r="C5" s="5">
        <v>1778</v>
      </c>
    </row>
    <row r="6" spans="1:5">
      <c t="s" r="A6" s="4">
        <v>33</v>
      </c>
      <c t="n" r="B6" s="5">
        <v>16083</v>
      </c>
      <c t="n" r="C6" s="5">
        <v>20286</v>
      </c>
    </row>
    <row r="7" spans="1:5">
      <c t="s" r="A7" s="4">
        <v>34</v>
      </c>
      <c t="n" r="B7" s="5">
        <v>0</v>
      </c>
      <c t="n" r="C7" s="5">
        <v>6</v>
      </c>
    </row>
    <row r="8" spans="1:5">
      <c t="s" r="A8" s="4">
        <v>35</v>
      </c>
      <c t="n" r="B8" s="5">
        <v>23922</v>
      </c>
      <c t="n" r="C8" s="5">
        <v>17036</v>
      </c>
    </row>
    <row r="9" spans="1:5">
      <c t="s" r="A9" s="4">
        <v>36</v>
      </c>
      <c t="n" r="B9" s="5">
        <v>13380</v>
      </c>
      <c t="n" r="C9" s="5">
        <v>4237</v>
      </c>
    </row>
    <row r="10" spans="1:5">
      <c t="s" r="A10" s="4">
        <v>37</v>
      </c>
      <c t="n" r="B10" s="5">
        <v>1982359</v>
      </c>
      <c t="n" r="C10" s="5">
        <v>1857710</v>
      </c>
    </row>
    <row r="11" spans="1:5">
      <c t="s" r="A11" s="4">
        <v>659</v>
      </c>
    </row>
    <row r="12" spans="1:5">
      <c t="s" r="A12" s="3">
        <v>648</v>
      </c>
    </row>
    <row r="13" spans="1:5">
      <c t="s" r="A13" s="4">
        <v>658</v>
      </c>
      <c t="n" r="B13" s="5">
        <v>1816284</v>
      </c>
      <c t="n" r="C13" s="5">
        <v>1631750</v>
      </c>
    </row>
    <row r="14" spans="1:5">
      <c t="s" r="A14" s="4">
        <v>653</v>
      </c>
    </row>
    <row r="15" spans="1:5">
      <c t="s" r="A15" s="3">
        <v>648</v>
      </c>
    </row>
    <row r="16" spans="1:5">
      <c t="s" r="A16" s="4">
        <v>658</v>
      </c>
      <c t="n" r="B16" s="5">
        <v>724747</v>
      </c>
      <c t="n" r="C16" s="5">
        <v>593648</v>
      </c>
    </row>
    <row r="17" spans="1:5">
      <c t="s" r="A17" s="4">
        <v>654</v>
      </c>
    </row>
    <row r="18" spans="1:5">
      <c t="s" r="A18" s="3">
        <v>648</v>
      </c>
    </row>
    <row r="19" spans="1:5">
      <c t="s" r="A19" s="4">
        <v>658</v>
      </c>
      <c t="n" r="B19" s="5">
        <v>400914</v>
      </c>
      <c t="n" r="C19" s="5">
        <v>355962</v>
      </c>
    </row>
    <row r="20" spans="1:5">
      <c t="s" r="A20" s="4">
        <v>655</v>
      </c>
    </row>
    <row r="21" spans="1:5">
      <c t="s" r="A21" s="3">
        <v>648</v>
      </c>
    </row>
    <row r="22" spans="1:5">
      <c t="s" r="A22" s="4">
        <v>658</v>
      </c>
      <c t="n" r="B22" s="7">
        <v>690623</v>
      </c>
      <c t="n" r="C22" s="7">
        <v>6821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660</v>
      </c>
      <c t="s" r="B1" s="2">
        <v>68</v>
      </c>
      <c t="s" r="D1" s="2">
        <v>1</v>
      </c>
    </row>
    <row r="2" spans="1:5">
      <c t="s" r="B2" s="2">
        <v>2</v>
      </c>
      <c t="s" r="C2" s="2">
        <v>69</v>
      </c>
      <c t="s" r="D2" s="2">
        <v>2</v>
      </c>
      <c t="s" r="E2" s="2">
        <v>69</v>
      </c>
    </row>
    <row r="3" spans="1:5">
      <c t="s" r="A3" s="3">
        <v>205</v>
      </c>
    </row>
    <row r="4" spans="1:5">
      <c t="s" r="A4" s="4">
        <v>661</v>
      </c>
      <c t="n" r="B4" s="7">
        <v>100000</v>
      </c>
      <c t="n" r="C4" s="7">
        <v>17000</v>
      </c>
      <c t="n" r="D4" s="7">
        <v>200000</v>
      </c>
      <c t="n" r="E4" s="7">
        <v>23000</v>
      </c>
    </row>
    <row r="5" spans="1:5">
      <c t="s" r="A5" s="4">
        <v>84</v>
      </c>
      <c t="n" r="B5" s="7">
        <v>21000</v>
      </c>
      <c t="n" r="C5" s="7">
        <v>0</v>
      </c>
      <c t="n" r="D5" s="7">
        <v>42000</v>
      </c>
      <c t="n" r="E5"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662</v>
      </c>
      <c t="s" r="B1" s="2">
        <v>329</v>
      </c>
    </row>
    <row r="2" spans="1:2">
      <c t="s" r="A2" s="3">
        <v>663</v>
      </c>
    </row>
    <row r="3" spans="1:2">
      <c t="s" r="A3" s="4">
        <v>664</v>
      </c>
      <c t="n" r="B3" s="7">
        <v>168</v>
      </c>
    </row>
    <row r="4" spans="1:2">
      <c t="s" r="A4" s="4">
        <v>665</v>
      </c>
      <c t="n" r="B4" s="5">
        <v>340</v>
      </c>
    </row>
    <row r="5" spans="1:2">
      <c t="s" r="A5" s="4">
        <v>666</v>
      </c>
      <c t="n" r="B5" s="5">
        <v>344</v>
      </c>
    </row>
    <row r="6" spans="1:2">
      <c t="s" r="A6" s="4">
        <v>667</v>
      </c>
      <c t="n" r="B6" s="5">
        <v>349</v>
      </c>
    </row>
    <row r="7" spans="1:2">
      <c t="s" r="A7" s="4">
        <v>668</v>
      </c>
      <c t="n" r="B7" s="5">
        <v>354</v>
      </c>
    </row>
    <row r="8" spans="1:2">
      <c t="s" r="A8" s="4">
        <v>669</v>
      </c>
      <c t="n" r="B8" s="5">
        <v>16619</v>
      </c>
    </row>
    <row r="9" spans="1:2">
      <c t="s" r="A9" s="4">
        <v>670</v>
      </c>
      <c t="n" r="B9" s="5">
        <v>18174</v>
      </c>
    </row>
    <row r="10" spans="1:2">
      <c t="s" r="A10" s="3">
        <v>671</v>
      </c>
    </row>
    <row r="11" spans="1:2">
      <c t="s" r="A11" s="4">
        <v>672</v>
      </c>
      <c t="n" r="B11" s="5">
        <v>36</v>
      </c>
    </row>
    <row r="12" spans="1:2">
      <c t="s" r="A12" s="4">
        <v>673</v>
      </c>
      <c t="n" r="B12" s="5">
        <v>74</v>
      </c>
    </row>
    <row r="13" spans="1:2">
      <c t="s" r="A13" s="4">
        <v>674</v>
      </c>
      <c t="n" r="B13" s="5">
        <v>76</v>
      </c>
    </row>
    <row r="14" spans="1:2">
      <c t="s" r="A14" s="4">
        <v>675</v>
      </c>
      <c t="n" r="B14" s="5">
        <v>78</v>
      </c>
    </row>
    <row r="15" spans="1:2">
      <c t="s" r="A15" s="4">
        <v>676</v>
      </c>
      <c t="n" r="B15" s="5">
        <v>80</v>
      </c>
    </row>
    <row r="16" spans="1:2">
      <c t="s" r="A16" s="4">
        <v>677</v>
      </c>
      <c t="n" r="B16" s="5">
        <v>7930</v>
      </c>
    </row>
    <row r="17" spans="1:2">
      <c t="s" r="A17" s="4">
        <v>678</v>
      </c>
      <c t="n" r="B17" s="5">
        <v>8274</v>
      </c>
    </row>
    <row r="18" spans="1:2">
      <c t="s" r="A18" s="4">
        <v>679</v>
      </c>
      <c t="n" r="B18" s="5">
        <v>-3477</v>
      </c>
    </row>
    <row r="19" spans="1:2">
      <c t="s" r="A19" s="4">
        <v>680</v>
      </c>
      <c t="n" r="B19" s="7">
        <v>47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8"/>
    <col customWidth="1" max="2" min="2" width="80"/>
    <col customWidth="1" max="3" min="3" width="32"/>
    <col customWidth="1" max="4" min="4" width="32"/>
    <col customWidth="1" max="5" min="5" width="21"/>
    <col customWidth="1" max="6" min="6" width="32"/>
    <col customWidth="1" max="7" min="7" width="21"/>
  </cols>
  <sheetData>
    <row r="1" spans="1:7">
      <c t="s" r="A1" s="1">
        <v>681</v>
      </c>
      <c t="s" r="C1" s="2">
        <v>327</v>
      </c>
      <c t="s" r="D1" s="2">
        <v>68</v>
      </c>
      <c t="s" r="F1" s="2">
        <v>1</v>
      </c>
    </row>
    <row r="2" spans="1:7">
      <c t="s" r="C2" s="2">
        <v>682</v>
      </c>
      <c t="s" r="D2" s="2">
        <v>683</v>
      </c>
      <c t="s" r="E2" s="2">
        <v>272</v>
      </c>
      <c t="s" r="F2" s="2">
        <v>683</v>
      </c>
      <c t="s" r="G2" s="2">
        <v>272</v>
      </c>
    </row>
    <row r="3" spans="1:7">
      <c t="s" r="A3" s="3">
        <v>684</v>
      </c>
    </row>
    <row r="4" spans="1:7">
      <c t="s" r="A4" s="4">
        <v>685</v>
      </c>
      <c t="n" r="C4" s="5">
        <v>143</v>
      </c>
    </row>
    <row r="5" spans="1:7">
      <c t="s" r="A5" s="4">
        <v>686</v>
      </c>
      <c t="n" r="C5" s="5">
        <v>7063325</v>
      </c>
    </row>
    <row r="6" spans="1:7">
      <c t="s" r="A6" s="4">
        <v>687</v>
      </c>
      <c t="s" r="B6" s="4">
        <v>302</v>
      </c>
      <c t="n" r="C6" s="7">
        <v>1878050</v>
      </c>
    </row>
    <row r="7" spans="1:7">
      <c t="s" r="A7" s="4">
        <v>688</v>
      </c>
      <c t="n" r="D7" s="5">
        <v>143</v>
      </c>
      <c t="n" r="F7" s="5">
        <v>143</v>
      </c>
    </row>
    <row r="8" spans="1:7">
      <c t="s" r="A8" s="4">
        <v>689</v>
      </c>
      <c t="n" r="D8" s="5">
        <v>7063325</v>
      </c>
      <c t="n" r="F8" s="5">
        <v>7063325</v>
      </c>
    </row>
    <row r="9" spans="1:7">
      <c t="s" r="A9" s="4">
        <v>690</v>
      </c>
      <c t="s" r="B9" s="4">
        <v>302</v>
      </c>
      <c t="n" r="D9" s="7">
        <v>1878050</v>
      </c>
      <c t="n" r="F9" s="7">
        <v>1878050</v>
      </c>
    </row>
    <row r="10" spans="1:7">
      <c t="s" r="A10" s="4">
        <v>287</v>
      </c>
      <c t="n" r="D10" s="7">
        <v>3188</v>
      </c>
      <c t="n" r="E10" s="7">
        <v>2599</v>
      </c>
      <c t="n" r="F10" s="7">
        <v>5187</v>
      </c>
      <c t="n" r="G10" s="7">
        <v>3003</v>
      </c>
    </row>
    <row r="11" spans="1:7">
      <c t="s" r="A11" s="4">
        <v>337</v>
      </c>
    </row>
    <row r="12" spans="1:7">
      <c t="s" r="A12" s="3">
        <v>684</v>
      </c>
    </row>
    <row r="13" spans="1:7">
      <c t="s" r="A13" s="4">
        <v>308</v>
      </c>
      <c t="n" r="C13" s="5">
        <v>5</v>
      </c>
    </row>
    <row r="14" spans="1:7">
      <c t="s" r="A14" s="4">
        <v>691</v>
      </c>
      <c t="n" r="C14" s="5">
        <v>250929</v>
      </c>
    </row>
    <row r="15" spans="1:7">
      <c t="s" r="A15" s="4">
        <v>692</v>
      </c>
      <c t="s" r="B15" s="4">
        <v>302</v>
      </c>
      <c t="n" r="C15" s="7">
        <v>105784</v>
      </c>
    </row>
    <row r="16" spans="1:7">
      <c t="s" r="A16" s="4">
        <v>688</v>
      </c>
      <c t="n" r="C16" s="5">
        <v>148</v>
      </c>
    </row>
    <row r="17" spans="1:7">
      <c t="s" r="A17" s="4">
        <v>689</v>
      </c>
      <c t="n" r="C17" s="5">
        <v>7314254</v>
      </c>
    </row>
    <row r="18" spans="1:7">
      <c t="s" r="A18" s="4">
        <v>690</v>
      </c>
      <c t="s" r="B18" s="4">
        <v>302</v>
      </c>
      <c t="n" r="C18" s="7">
        <v>1983834</v>
      </c>
    </row>
    <row r="19" spans="1:7">
      <c t="s" r="A19" s="4">
        <v>287</v>
      </c>
      <c t="n" r="C19" s="7">
        <v>20000</v>
      </c>
    </row>
    <row r="20" spans="1:7">
      <c t="n" r="A20"/>
    </row>
    <row r="21" spans="1:7">
      <c t="s" r="A21" s="4">
        <v>302</v>
      </c>
      <c t="s" r="B21" s="4">
        <v>693</v>
      </c>
    </row>
  </sheetData>
  <mergeCells count="5">
    <mergeCell ref="A1:B2"/>
    <mergeCell ref="D1:E1"/>
    <mergeCell ref="F1:G1"/>
    <mergeCell ref="A20:F20"/>
    <mergeCell ref="B21:F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4"/>
    <col customWidth="1" max="3" min="3" width="16"/>
    <col customWidth="1" max="4" min="4" width="15"/>
  </cols>
  <sheetData>
    <row r="1" spans="1:4">
      <c t="s" r="A1" s="1">
        <v>694</v>
      </c>
      <c t="s" r="B1" s="2">
        <v>695</v>
      </c>
      <c t="s" r="C1" s="2">
        <v>3</v>
      </c>
      <c t="s" r="D1" s="2">
        <v>376</v>
      </c>
    </row>
    <row r="2" spans="1:4">
      <c t="s" r="A2" s="4">
        <v>337</v>
      </c>
    </row>
    <row r="3" spans="1:4">
      <c t="s" r="A3" s="3">
        <v>696</v>
      </c>
    </row>
    <row r="4" spans="1:4">
      <c t="s" r="A4" s="4">
        <v>697</v>
      </c>
      <c t="s" r="B4" s="4">
        <v>698</v>
      </c>
    </row>
    <row r="5" spans="1:4">
      <c t="s" r="A5" s="4">
        <v>382</v>
      </c>
    </row>
    <row r="6" spans="1:4">
      <c t="s" r="A6" s="3">
        <v>696</v>
      </c>
    </row>
    <row r="7" spans="1:4">
      <c t="s" r="A7" s="4">
        <v>383</v>
      </c>
      <c t="n" r="D7" s="7">
        <v>25000000</v>
      </c>
    </row>
    <row r="8" spans="1:4">
      <c t="s" r="A8" s="4">
        <v>699</v>
      </c>
    </row>
    <row r="9" spans="1:4">
      <c t="s" r="A9" s="3">
        <v>696</v>
      </c>
    </row>
    <row r="10" spans="1:4">
      <c t="s" r="A10" s="4">
        <v>383</v>
      </c>
      <c t="n" r="C10" s="7">
        <v>565000000</v>
      </c>
    </row>
    <row r="11" spans="1:4">
      <c t="s" r="A11" s="4">
        <v>700</v>
      </c>
    </row>
    <row r="12" spans="1:4">
      <c t="s" r="A12" s="3">
        <v>696</v>
      </c>
    </row>
    <row r="13" spans="1:4">
      <c t="s" r="A13" s="4">
        <v>697</v>
      </c>
      <c t="s" r="B13" s="4">
        <v>7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Investment Securities</vt:lpstr>
      <vt:lpstr>Revolving Credit Facility</vt:lpstr>
      <vt:lpstr>Mortgage Notes Payable</vt:lpstr>
      <vt:lpstr>Fair Value of Financial Instrum</vt:lpstr>
      <vt:lpstr>Common Stock</vt:lpstr>
      <vt:lpstr>Related Party Transactions and </vt:lpstr>
      <vt:lpstr>Economic Dependency</vt:lpstr>
      <vt:lpstr>Equity-Based Compensation</vt:lpstr>
      <vt:lpstr>Accumulated Other Comprehensive</vt:lpstr>
      <vt:lpstr>Non-controlling Interests</vt:lpstr>
      <vt:lpstr>Net Loss Per Share</vt:lpstr>
      <vt:lpstr>Segment Reporting</vt:lpstr>
      <vt:lpstr>Commitments and Contingencies</vt:lpstr>
      <vt:lpstr>Subsequent Events</vt:lpstr>
      <vt:lpstr>Summary of Significant Accoun24</vt:lpstr>
      <vt:lpstr>Real Estate Investments (Tables</vt:lpstr>
      <vt:lpstr>Investment Securities (Tables)</vt:lpstr>
      <vt:lpstr>Mortgage Notes Payable (Tables)</vt:lpstr>
      <vt:lpstr>Fair Value of Financial Instr28</vt:lpstr>
      <vt:lpstr>Common Stock (Tables)</vt:lpstr>
      <vt:lpstr>Related Party Transactions an30</vt:lpstr>
      <vt:lpstr>Equity-Based Compensation (Tabl</vt:lpstr>
      <vt:lpstr>Accumulated Other Comprehensi32</vt:lpstr>
      <vt:lpstr>Net Loss Per Share (Tables)</vt:lpstr>
      <vt:lpstr>Segment Reporting (Tables)</vt:lpstr>
      <vt:lpstr>Commitments and Contingencies (</vt:lpstr>
      <vt:lpstr>Subsequent Events (Tables)</vt:lpstr>
      <vt:lpstr>Organization (Narrative) (Detai</vt:lpstr>
      <vt:lpstr>Real Estate Investments (Narrat</vt:lpstr>
      <vt:lpstr>Real Estate Investments (Acquir</vt:lpstr>
      <vt:lpstr>Real Estate Investments (Pro Fo</vt:lpstr>
      <vt:lpstr>Real Estate Investments (Future</vt:lpstr>
      <vt:lpstr>Real Estate Investments (Custom</vt:lpstr>
      <vt:lpstr>Real Estate Investments (Geogra</vt:lpstr>
      <vt:lpstr>Investment Securities (Schedule</vt:lpstr>
      <vt:lpstr>Investment Securities (Narrativ</vt:lpstr>
      <vt:lpstr>Revolving Credit Facility (Narr</vt:lpstr>
      <vt:lpstr>Mortgage Notes Payable (Mortgag</vt:lpstr>
      <vt:lpstr>Mortgage Notes Payable (Mortg48</vt:lpstr>
      <vt:lpstr>Fair Value of Financial Instr49</vt:lpstr>
      <vt:lpstr>Fair Value of Financial Instr50</vt:lpstr>
      <vt:lpstr>Common Stock (Schedule of Stock</vt:lpstr>
      <vt:lpstr>Common Stock (Cumulative Share </vt:lpstr>
      <vt:lpstr>Related Party Transactions an53</vt:lpstr>
      <vt:lpstr>Related Party Transactions an54</vt:lpstr>
      <vt:lpstr>Related Party Transactions an55</vt:lpstr>
      <vt:lpstr>Related Party Transactions an56</vt:lpstr>
      <vt:lpstr>Related Party Transactions an57</vt:lpstr>
      <vt:lpstr>Related Party Transactions an58</vt:lpstr>
      <vt:lpstr>Related Party Transactions an59</vt:lpstr>
      <vt:lpstr>Equity-Based Compensation (Deta</vt:lpstr>
      <vt:lpstr>Accumulated Other Comprehensi61</vt:lpstr>
      <vt:lpstr>Non-controlling Interests (Deta</vt:lpstr>
      <vt:lpstr>Net Loss Per Share (Details)</vt:lpstr>
      <vt:lpstr>Segment Reporting (Reconciliati</vt:lpstr>
      <vt:lpstr>Segment Reporting (Reconcilia65</vt:lpstr>
      <vt:lpstr>Commitments and Contingencies66</vt:lpstr>
      <vt:lpstr>Commitments and Contingencies67</vt:lpstr>
      <vt:lpstr>Subsequent Events (Acquisitions</vt:lpstr>
      <vt:lpstr>Subsequent Events (Changes to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4:02Z</dcterms:created>
  <dcterms:modified xmlns:dcterms="http://purl.org/dc/terms/" xmlns:xsi="http://www.w3.org/2001/XMLSchema-instance" xsi:type="dcterms:W3CDTF">2015-08-12T17:54:02Z</dcterms:modified>
  <dc:title xmlns:dc="http://purl.org/dc/elements/1.1/">Untitled</dc:title>
  <dc:description xmlns:dc="http://purl.org/dc/elements/1.1/"/>
  <dc:subject xmlns:dc="http://purl.org/dc/elements/1.1/"/>
  <cp:keywords/>
  <cp:category/>
</cp:coreProperties>
</file>